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I5"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Borrowing Arrangements" sheetId="12" state="visible" r:id="rId12"/>
    <sheet xmlns:r="http://schemas.openxmlformats.org/officeDocument/2006/relationships" name="Postretirement Benefit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Accumulated Other Comprehensive" sheetId="16" state="visible" r:id="rId16"/>
    <sheet xmlns:r="http://schemas.openxmlformats.org/officeDocument/2006/relationships" name="Related Party" sheetId="17" state="visible" r:id="rId17"/>
    <sheet xmlns:r="http://schemas.openxmlformats.org/officeDocument/2006/relationships" name="Concentrations of Credit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Earnings Per Share (Tables)" sheetId="22" state="visible" r:id="rId22"/>
    <sheet xmlns:r="http://schemas.openxmlformats.org/officeDocument/2006/relationships" name="Fair Value (Tables)" sheetId="23" state="visible" r:id="rId23"/>
    <sheet xmlns:r="http://schemas.openxmlformats.org/officeDocument/2006/relationships" name="Investments (Tables)" sheetId="24" state="visible" r:id="rId24"/>
    <sheet xmlns:r="http://schemas.openxmlformats.org/officeDocument/2006/relationships" name="Postretirement Benefits (Tables" sheetId="25" state="visible" r:id="rId25"/>
    <sheet xmlns:r="http://schemas.openxmlformats.org/officeDocument/2006/relationships" name="Accumulated Other Comprehensi26" sheetId="26" state="visible" r:id="rId26"/>
    <sheet xmlns:r="http://schemas.openxmlformats.org/officeDocument/2006/relationships" name="Earnings Per Share (Details)" sheetId="27" state="visible" r:id="rId27"/>
    <sheet xmlns:r="http://schemas.openxmlformats.org/officeDocument/2006/relationships" name="Fair Value (Details)" sheetId="28" state="visible" r:id="rId28"/>
    <sheet xmlns:r="http://schemas.openxmlformats.org/officeDocument/2006/relationships" name="Fair Value (Details 2)" sheetId="29" state="visible" r:id="rId29"/>
    <sheet xmlns:r="http://schemas.openxmlformats.org/officeDocument/2006/relationships" name="Fair Value (Details 3)" sheetId="30" state="visible" r:id="rId30"/>
    <sheet xmlns:r="http://schemas.openxmlformats.org/officeDocument/2006/relationships" name="Investments (Details)" sheetId="31" state="visible" r:id="rId31"/>
    <sheet xmlns:r="http://schemas.openxmlformats.org/officeDocument/2006/relationships" name="Investments (Details 2)" sheetId="32" state="visible" r:id="rId32"/>
    <sheet xmlns:r="http://schemas.openxmlformats.org/officeDocument/2006/relationships" name="Investments (Details 3)" sheetId="33" state="visible" r:id="rId33"/>
    <sheet xmlns:r="http://schemas.openxmlformats.org/officeDocument/2006/relationships" name="Investments (Details 4)" sheetId="34" state="visible" r:id="rId34"/>
    <sheet xmlns:r="http://schemas.openxmlformats.org/officeDocument/2006/relationships" name="Investments (Details 5)" sheetId="35" state="visible" r:id="rId35"/>
    <sheet xmlns:r="http://schemas.openxmlformats.org/officeDocument/2006/relationships" name="Investments (Details 6)" sheetId="36" state="visible" r:id="rId36"/>
    <sheet xmlns:r="http://schemas.openxmlformats.org/officeDocument/2006/relationships" name="Investments (Details 7)" sheetId="37" state="visible" r:id="rId37"/>
    <sheet xmlns:r="http://schemas.openxmlformats.org/officeDocument/2006/relationships" name="Borrowing Arrangements (Details" sheetId="38" state="visible" r:id="rId38"/>
    <sheet xmlns:r="http://schemas.openxmlformats.org/officeDocument/2006/relationships" name="Borrowing Arrangements (Detai39" sheetId="39" state="visible" r:id="rId39"/>
    <sheet xmlns:r="http://schemas.openxmlformats.org/officeDocument/2006/relationships" name="Postretirement Benefits (Detail" sheetId="40" state="visible" r:id="rId40"/>
    <sheet xmlns:r="http://schemas.openxmlformats.org/officeDocument/2006/relationships" name="Income Taxes (Details)" sheetId="41" state="visible" r:id="rId41"/>
    <sheet xmlns:r="http://schemas.openxmlformats.org/officeDocument/2006/relationships" name="Capital Stock (Details)" sheetId="42" state="visible" r:id="rId42"/>
    <sheet xmlns:r="http://schemas.openxmlformats.org/officeDocument/2006/relationships" name="Capital Stock (Details 2)" sheetId="43" state="visible" r:id="rId43"/>
    <sheet xmlns:r="http://schemas.openxmlformats.org/officeDocument/2006/relationships" name="Accumulated Other Comprehensi44" sheetId="44" state="visible" r:id="rId44"/>
    <sheet xmlns:r="http://schemas.openxmlformats.org/officeDocument/2006/relationships" name="Related Party (Details)" sheetId="45" state="visible" r:id="rId45"/>
    <sheet xmlns:r="http://schemas.openxmlformats.org/officeDocument/2006/relationships" name="Concentrations of Credit Risk ("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7</t>
  </si>
  <si>
    <t>Oct. 13, 2017</t>
  </si>
  <si>
    <t>Entity Registrant Name</t>
  </si>
  <si>
    <t>ERIE INDEMNITY CO</t>
  </si>
  <si>
    <t>Entity Central Index Key</t>
  </si>
  <si>
    <t>Document Type</t>
  </si>
  <si>
    <t>10-Q</t>
  </si>
  <si>
    <t>Amendment Flag</t>
  </si>
  <si>
    <t>false</t>
  </si>
  <si>
    <t>Document Period End Date</t>
  </si>
  <si>
    <t>Sep. 30,
		2017</t>
  </si>
  <si>
    <t>Document Fiscal Year Focus</t>
  </si>
  <si>
    <t>Document Fiscal Period Focus</t>
  </si>
  <si>
    <t>Q3</t>
  </si>
  <si>
    <t>Current Fiscal Year End Date</t>
  </si>
  <si>
    <t>--12-31</t>
  </si>
  <si>
    <t>Entity Current Reporting Status</t>
  </si>
  <si>
    <t>Yes</t>
  </si>
  <si>
    <t>Entity Filer Category</t>
  </si>
  <si>
    <t>Large Accelerated Filer</t>
  </si>
  <si>
    <t>Class A</t>
  </si>
  <si>
    <t>Entity Common Stock, Shares Outstanding</t>
  </si>
  <si>
    <t>Class B</t>
  </si>
  <si>
    <t>STATEMENTS OF OPERATIONS - USD ($) $ in Thousands</t>
  </si>
  <si>
    <t>3 Months Ended</t>
  </si>
  <si>
    <t>Sep. 30, 2016</t>
  </si>
  <si>
    <t>Operating revenue</t>
  </si>
  <si>
    <t>Management fee revenue, net</t>
  </si>
  <si>
    <t>Service agreement revenue</t>
  </si>
  <si>
    <t>Total operating revenue</t>
  </si>
  <si>
    <t>Operating expenses</t>
  </si>
  <si>
    <t>Commissions</t>
  </si>
  <si>
    <t>Salaries and employee benefits</t>
  </si>
  <si>
    <t>All other operating expenses</t>
  </si>
  <si>
    <t>Total operating expenses</t>
  </si>
  <si>
    <t>Operating income</t>
  </si>
  <si>
    <t>Investment income</t>
  </si>
  <si>
    <t>Net investment income</t>
  </si>
  <si>
    <t>Net realized investment gains</t>
  </si>
  <si>
    <t>Net impairment losses recognized in earnings</t>
  </si>
  <si>
    <t>Equity in earnings (losses) of limited partnerships</t>
  </si>
  <si>
    <t>Total investment income</t>
  </si>
  <si>
    <t>Interest expense, net</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Dividends declared per share</t>
  </si>
  <si>
    <t>Common stock (in dollars per share)</t>
  </si>
  <si>
    <t>STATEMENTS OF COMPREHENSIVE INCOME - USD ($) $ in Thousands</t>
  </si>
  <si>
    <t>Statement of Comprehensive Income [Abstract]</t>
  </si>
  <si>
    <t>Other comprehensive income, net of tax</t>
  </si>
  <si>
    <t>Change in unrealized holding (losses) gains on available-for-sale securities</t>
  </si>
  <si>
    <t>Comprehensive income</t>
  </si>
  <si>
    <t>STATEMENTS OF FINANCIAL POSITION - USD ($) $ in Thousands</t>
  </si>
  <si>
    <t>Dec. 31, 2016</t>
  </si>
  <si>
    <t>Current assets:</t>
  </si>
  <si>
    <t>Cash and cash equivalents</t>
  </si>
  <si>
    <t>Available-for-sale securities</t>
  </si>
  <si>
    <t>Receivables from Erie Insurance Exchange and affiliates</t>
  </si>
  <si>
    <t>Prepaid expenses and other current assets</t>
  </si>
  <si>
    <t>Federal income taxes recoverable</t>
  </si>
  <si>
    <t>Accrued investment income</t>
  </si>
  <si>
    <t>Total current assets</t>
  </si>
  <si>
    <t>Limited partnership investments</t>
  </si>
  <si>
    <t>Fixed assets, net</t>
  </si>
  <si>
    <t>Deferred income taxes, net</t>
  </si>
  <si>
    <t>Note receivable from Erie Family Life Insurance Company</t>
  </si>
  <si>
    <t>Other assets</t>
  </si>
  <si>
    <t>Total assets</t>
  </si>
  <si>
    <t>Current liabilities:</t>
  </si>
  <si>
    <t>Commissions payable</t>
  </si>
  <si>
    <t>Agent bonuses</t>
  </si>
  <si>
    <t>Accounts payable and accrued liabilities</t>
  </si>
  <si>
    <t>Dividends payable</t>
  </si>
  <si>
    <t>Deferred executive compensation</t>
  </si>
  <si>
    <t>Federal income taxes payable</t>
  </si>
  <si>
    <t>Total current liabilities</t>
  </si>
  <si>
    <t>Defined benefit pension plans</t>
  </si>
  <si>
    <t>Employee benefit obligatio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CASH FLOWS - USD ($) $ in Thousands</t>
  </si>
  <si>
    <t>Cash flows from operating activities</t>
  </si>
  <si>
    <t>Management fee received</t>
  </si>
  <si>
    <t>Service agreement fee received</t>
  </si>
  <si>
    <t>Net investment income received</t>
  </si>
  <si>
    <t>Limited partnership distributions</t>
  </si>
  <si>
    <t>Decrease in reimbursements collected from affiliates</t>
  </si>
  <si>
    <t>Commissions paid to agents</t>
  </si>
  <si>
    <t>Agents bonuses paid</t>
  </si>
  <si>
    <t>Salaries and wages paid</t>
  </si>
  <si>
    <t>Pension contribution and employee benefits paid</t>
  </si>
  <si>
    <t>General operating expenses paid</t>
  </si>
  <si>
    <t>Income taxes paid</t>
  </si>
  <si>
    <t>Interest paid</t>
  </si>
  <si>
    <t>Net cash provided by operating activities</t>
  </si>
  <si>
    <t>Purchase of investments:</t>
  </si>
  <si>
    <t>Limited partnerships</t>
  </si>
  <si>
    <t>Proceeds from investments:</t>
  </si>
  <si>
    <t>Available-for-sale securities sales</t>
  </si>
  <si>
    <t>Available-for-sale securities maturities/calls</t>
  </si>
  <si>
    <t>Trading securities</t>
  </si>
  <si>
    <t>Net purchase of fixed assets</t>
  </si>
  <si>
    <t>Net (distributions) collections on agent loans</t>
  </si>
  <si>
    <t>Net cash used in investing activities</t>
  </si>
  <si>
    <t>Cash flows from financing activities</t>
  </si>
  <si>
    <t>Dividends paid to shareholders</t>
  </si>
  <si>
    <t>Net proceeds from long-term borrowings</t>
  </si>
  <si>
    <t>Net cash used in financing activities</t>
  </si>
  <si>
    <t>Net decrease in cash and cash equivalents</t>
  </si>
  <si>
    <t>Cash and cash equivalents, beginning of period</t>
  </si>
  <si>
    <t>Cash and cash equivalents, end of period</t>
  </si>
  <si>
    <t>Nature of Operations</t>
  </si>
  <si>
    <t>Organization, Consolidation and Presentation of Financial Statements [Abstract]</t>
  </si>
  <si>
    <t>Note 1. 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We function solely as the management company and all insurance operations are performed by the Exchange. Our primary function, as attorney-in-fact, is to perform certain services for the Exchange relating to the sales, underwriting, and issuance of policies on behalf of the Exchange. This is done in accordance with a subscriber’s agreement (a limited power of attorney) executed individually by each subscriber (policyholder), which appoints us as their common attorney-in-fact to transact certain business on their behalf. Pursuant to the subscriber’s agreement and for its services as attorney-in-fact, we earn a management fee calculated as a percentage of the direct and assumed premiums written by the Exchange. The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The underwriting services we provide include underwriting and policy processing. The remaining services we provide include customer service and administrative support. We also provide information technology services that support all the functions listed above. By virtue of its legal structure as a reciprocal insurer, the Exchange does not have the ability to enter into contractual relationships and therefore Indemnity serves as the attorney-in-fact on behalf of the Exchange and arranges for the provision of all claims handling services, investment management services, and certain other common overhead and service department functions and serves as the common pay agent. The amounts Indemnity incurs in this capacity are reimbursed to Indemnity from the Exchange at cos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for its management fee. See Note 12, "Concentrations of Credit Risk" contained within this report.</t>
  </si>
  <si>
    <t>Significant Accounting Policies</t>
  </si>
  <si>
    <t>Accounting Policies [Abstract]</t>
  </si>
  <si>
    <t>Note 2. Significant Accounting Policies 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 For further information, refer to the financial statements and footnotes included in our Form 10-K for the year ended December 31, 2016 as filed with the Securities and Exchange Commission on February 23, 2017 .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In March 2017, the FASB issued ASU 2017-07, "Compensation-Retirement Benefits", which requires the service cost component of net benefit costs to be reported with other compensation costs arising from services rendered by the pertinent employees during the period. The other components of net benefit costs are required to be presented separately from the service cost component and outside of income from operations. This amendment also allows only the service cost component to be eligible for capitalization when applicable. The guidance is effective for interim and annual periods beginning after December 15, 2017. While the presentation of the costs within the Statements of Operations will change, we do not expect a material impact on our financial statements or related disclosures. In March 2017, the FASB issued ASU 2017-08, "Receivables-Nonrefundable Fees and Other Costs" , which shortens the amortization period for certain purchased callable debt securities held at a premium from maturity date to the earliest call date. ASU 2017-08 is effective for interim and annual reporting periods beginning after December 31, 2018. The guidance should be applied using a modified retrospective basis through a cumulative-effect adjustment directly to retained earnings as of the beginning of the period of adoption. Early adoption is permitted, including adoption in an interim period. We do not expect the adoption of this guidance to have a material impact on our financial statement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which are the investments that require the use of a new expected loss model. Our available-for-sale debt securities will continue to be monitored for credit losses which would be reflected as an allowance for credit losses rather than a reduction of the carrying value of the asset. The other material financial assets subject to this guidance include our receivables from Erie Insurance Exchange and affiliates. Given the financial strength of the Exchange, demonstrated by its strong surplus position and industry ratings, it is unlikely these receivables would have significant, if any, credit loss exposure. We do not expect a material impact on our financial statements or related disclosures as a result of this guidance. In February 2016, the FASB issued ASU 2016-02, "Leases" ,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Leases are required to be recognized and measured at the beginning of the earliest period presented using a modified retrospective approach. Early adoption is permitted. We expect to adopt ASU 2016-02 as of January 1, 2019 using the modified retrospective method. Under existing guidance, we recognize lease expense as a component of operating expenses in the Statements of Operations. We are in the process of evaluating our existing lease contracts to determine the impact to our financial statements and disclosure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As of September 30, 2017, we do not own any equity security investments, therefore the adoption of this guidance would have no impact to our financial statements. We will continue to monitor our investment portfolio as we may enter into investments in equity securities; however, at this time we do not expect that recognizing the change in fair value of future equity investments through net income instead of accumulated other comprehensive income would be material. In May 2014, the FASB issued ASU 2014-09, "Revenue from Contracts with Customers" . ASU 2014-09 requires an entity to recognize revenue to depict the transfer of goods or services to customers in an amount that reflects the consideration to which the entity expects to be entitled in exchange for those goods or services. The guidance is effective for fiscal years beginning after December 15, 2017, including interim periods within that reporting period with early application permitted beginning in the first interim period in 2017. We expect to adopt the ASU 2014-09 as of January 1, 2018 under the modified retrospective method where the cumulative effect is recognized at the date of initial application. Our evaluation is ongoing and not complete. We performed an analysis in accordance with the steps identified in the new guidance around the recognition, measurement, and presentation of management fee revenue. We determined that service fee revenue is not within the scope of the new guidance. We have preliminarily concluded that adoption of this guidance will not have a material impact on our management fee revenue recognition pattern or our financial statements. We are also reviewing agreements related to the amounts we receive as reimbursements from the Exchange and its subsidiaries, such as claims-related expenses, investment and other overhead expenses. While the expenses are reimbursed to us at actual cost, we are evaluating if there is a performance obligation that would require allocation of revenue under this guidance. Additionally, we are evaluating the impact of the new disclosure requirements.</t>
  </si>
  <si>
    <t>Earnings Per Share</t>
  </si>
  <si>
    <t>Earnings Per Share [Abstract]</t>
  </si>
  <si>
    <t>Note 3. 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9,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A reconciliation of the numerators and denominators used in the basic and diluted per-share computations is presented as follows for each class of common stock: Three months ended September 30, 2017 2016 (dollars in thousands, except per share data) Allocated net income (numerator) Weighted shares (denominator) Per-share amount Allocated net income (numerator) Weighted shares (denominator) Per-share amount Class A – Basic EPS: Income available to Class A stockholders $ 58,064 46,188,949 $ 1.26 $ 56,906 46,188,980 $ 1.23 Dilutive effect of stock-based awards 0 27,127 — 0 121,523 — Assumed conversion of Class B shares 479 6,100,800 — 470 6,100,800 — Class A – Diluted EPS: Income available to Class A stockholders on Class A equivalent shares $ 58,543 52,316,876 $ 1.12 $ 57,376 52,411,303 $ 1.09 Class B – Basic EPS: Income available to Class B stockholders $ 479 2,542 $ 189 $ 470 2,542 $ 185 Class B – Diluted EPS: Income available to Class B stockholders $ 479 2,542 $ 189 $ 469 2,542 $ 185 Nine months ended September 30, 2017 2016 (dollars in thousands, except per share data) Allocated net income (numerator) Weighted shares (denominator) Per-share amount Allocated net income (numerator) Weighted shares (denominator) Per-share amount Class A – Basic EPS: Income available to Class A stockholders $ 163,596 46,186,109 $ 3.54 $ 163,233 46,188,971 $ 3.53 Dilutive effect of stock-based awards 0 55,541 — 0 152,926 — Assumed conversion of Class B shares 1,350 6,100,800 — 1,347 6,100,800 — Class A – Diluted EPS: Income available to Class A stockholders on Class A equivalent shares $ 164,946 52,342,450 $ 3.15 $ 164,580 52,442,697 $ 3.14 Class B – Basic EPS: Income available to Class B stockholders $ 1,350 2,542 $ 531 $ 1,347 2,542 $ 530 Class B – Diluted EPS: Income available to Class B stockholders $ 1,350 2,542 $ 531 $ 1,346 2,542 $ 529</t>
  </si>
  <si>
    <t>Fair Value</t>
  </si>
  <si>
    <t>Fair Value Disclosures [Abstract]</t>
  </si>
  <si>
    <t>Note 4. Fair Value 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 party sources, we also perform an internal pricing review on outliers, which include securities with price changes inconsistent with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ir prices adequately consider market activity in determining fair value. Our review process continues to evolve based upon accounting guidance and requirements.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he following tables present our fair value measurements on a recurring basis by asset class and level of input: At September 30, 2017 Fair value measurements using: (in thousands) Total Quoted prices in Level 1 Observable inputs Level 2 Unobservable inputs Level 3 Available-for-sale securities: U.S. treasury $ 11,834 $ 0 $ 11,834 $ 0 States &amp; political subdivisions 261,966 0 261,966 0 Foreign government securities 507 0 507 0 Corporate debt securities 346,372 0 338,457 7,915 Residential mortgage-backed securities 25,719 0 25,719 0 Commercial mortgage-backed securities 34,331 0 34,331 0 Collateralized debt obligations 62,381 0 62,381 0 Other debt securities 6,156 0 6,156 0 Total fixed maturities 749,266 0 741,351 7,915 Total available-for-sale securities 749,266 0 741,351 7,915 Other investments (1) 4,338 — — — Total $ 753,604 $ 0 $ 741,351 $ 7,915 At December 31, 2016 Fair value measurements using: (in thousands) Total Quoted prices in Observable inputs Unobservable inputs Available-for-sale securities: U.S. treasury $ 5,031 $ 0 $ 5,031 $ 0 Government sponsored entities 2,026 0 2,026 0 States &amp; political subdivisions 253,132 0 253,132 0 Corporate debt securities 322,948 0 313,596 9,352 Residential mortgage-backed securities 16,102 0 16,102 0 Commercial mortgage-backed securities 36,849 0 36,849 0 Collateralized debt obligations 69,253 0 69,253 0 Other debt securities 2,000 0 2,000 0 Total fixed maturities 707,341 0 697,989 9,352 Common stock 5,950 5,950 0 0 Total available-for-sale securities 713,291 5,950 697,989 9,352 Other investments (1) 4,412 — — — Total $ 717,703 $ 5,950 $ 697,989 $ 9,352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September 30, 2017 and December 31, 2016 . During the nine months ended September 30, 2017 , no contributions were made and distributions totaling $0.3 million were received from these investments. During the year ended December 31, 2016 , no contributions were made and distributions totaling $0.9 million were received from these investments. There were no unfunded commitments related to the investments as of September 30, 2017 , and $0.3 million as of December 31, 2016 . We review the fair value hierarchy classifications each reporting period. Transfers between hierarchy levels may occur due to changes in the available market observable inputs. Transfers in and out of level classifications are reported as having occurred at the beginning of the quarter in which the transfers occurred. There were no transfers between Level 1 and Level 2 for the three and nine months ended September 30, 2017 and 2016 , respectively. Level 3 Assets – Quarterly Change: (in thousands) Beginning balance at June 30, 2017 Included in earnings (1) Included income Purchases Sales Transfers into Level 3 (2) Transfers out of Level 3 (2) Ending balance at September 30, 2017 Available-for-sale securities: Corporate debt securities $ 9,295 $ 24 $ (60 ) $ 539 $ (1,240 ) $ 2,633 $ (3,276 ) $ 7,915 Total fixed maturities 9,295 24 (60 ) 539 (1,240 ) 2,633 (3,276 ) 7,915 Total available-for-sale securities 9,295 24 (60 ) 539 (1,240 ) 2,633 (3,276 ) 7,915 Total Level 3 assets $ 9,295 $ 24 $ (60 ) $ 539 $ (1,240 ) $ 2,633 $ (3,276 ) $ 7,915 Level 3 Assets – Year-to-Date Change: (in thousands) Beginning balance at December 31, 2016 Included in earnings (1) Included income Purchases Sales Transfers into Level 3 (2) Transfers out of Level 3 (2) Ending balance at September 30, 2017 Available-for-sale securities: Corporate debt securities $ 9,352 $ 3 $ (108 ) $ 4,520 $ (4,372 ) $ 8,444 $ (9,924 ) $ 7,915 Total fixed maturities 9,352 3 (108 ) 4,520 (4,372 ) 8,444 (9,924 ) 7,915 Total available-for-sale securities 9,352 3 (108 ) 4,520 (4,372 ) 8,444 (9,924 ) 7,915 Total Level 3 assets $ 9,352 $ 3 $ (108 ) $ 4,520 $ (4,372 ) $ 8,444 $ (9,924 ) $ 7,915 Level 3 Assets – Quarterly Change: (in thousands) Beginning balance at June 30, 2016 Included in earnings (1) Included in other comprehensive income Purchases Sales Transfers into Level 3 (2) Transfers out of Level 3 (2) Ending balance at September 30, 2016 Available-for-sale securities: Corporate debt securities $ 8,851 $ 22 $ 38 $ 3,217 $ (318 ) $ 2,514 $ (4,135 ) $ 10,189 Commercial mortgage-backed securities 1,003 0 0 0 0 0 (1,003 ) 0 Collateralized debt obligations 1,200 0 7 3,000 0 2,114 (1,200 ) 5,121 Total fixed maturities 11,054 22 45 6,217 (318 ) 4,628 (6,338 ) 15,310 Total available-for-sale securities 11,054 22 45 6,217 (318 ) 4,628 (6,338 ) 15,310 Total Level 3 assets $ 11,054 $ 22 $ 45 $ 6,217 $ (318 ) $ 4,628 $ (6,338 ) $ 15,310 Level 3 Assets – Year-to-Date Change: (in thousands) Beginning balance at December 31, 2015 Included in earnings (1) Included in other comprehensive income Purchases Sales Transfers into Level 3 (2) Transfers out of Level 3 (2) Ending balance at September 30, 2016 Available-for-sale securities: Corporate debt securities $ 69 $ 67 $ 119 $ 11,887 $ (924 ) $ 5,470 $ (6,499 ) $ 10,189 Commercial mortgage-backed securities 0 0 3 1,000 0 0 (1,003 ) 0 Collateralized debt obligations 8,577 4 (5 ) 7,722 (54 ) 2,114 (13,237 ) 5,121 Total fixed maturities 8,646 71 117 20,609 (978 ) 7,584 (20,739 ) 15,310 Total available-for-sale securities 8,646 71 117 20,609 (978 ) 7,584 (20,739 ) 15,310 Total Level 3 assets $ 8,646 $ 71 $ 117 $ 20,609 $ (978 ) $ 7,584 $ (20,739 ) $ 15,310 (1) These amounts are reported in the Statements of Operations as net investment income and net realized investment gains (losses) for the each of the periods presented above. (2) Transfers into and/or (out) of Level 3 are primarily attributable to the availability of market observable information and the re-evaluation of the observability of pricing inputs. Quantitative and Qualitative Disclosures about Unobservable Inputs When a non-binding broker quote was the only input available, the security was classified within Level 3. Use of non-binding broker quotes totaled $7.9 million at September 30, 2017 . The unobservable inputs are not reasonably available to us. The following table presents our fair value measurements on a recurring basis by pricing source: (in thousands) At September 30, 2017 Total Level 1 Level 2 Level 3 Fixed maturities: Priced via pricing services $ 749,266 $ 0 $ 741,351 $ 7,915 Total fixed maturities 749,266 0 741,351 7,915 Other investments: Priced via unobservable inputs (1) 4,338 — — — Total other investments 4,338 — — — Total $ 753,604 $ 0 $ 741,351 $ 7,915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fair value of these investments is based on the NAV information provided by the general partner. There were no assets measured at fair value on a nonrecurring basis during the nine months ended September 30, 2017 .</t>
  </si>
  <si>
    <t>Investments</t>
  </si>
  <si>
    <t>Investments [Abstract]</t>
  </si>
  <si>
    <t xml:space="preserve">Note 5. Investments Available-for-sale securities The following tables summarize the cost and fair value of our available-for-sale securities: At September 30, 2017 (in thousands) Amortized cost Gross unrealized gains Gross unrealized losses Estimated fair value Available-for-sale securities: U.S. treasury $ 11,878 $ 0 $ 44 $ 11,834 States &amp; political subdivisions 254,835 7,809 678 261,966 Foreign government securities 501 6 0 507 Corporate debt securities 345,003 2,201 832 346,372 Residential mortgage-backed securities 25,388 404 73 25,719 Commercial mortgage-backed securities 34,892 73 634 34,331 Collateralized debt obligations 62,193 207 19 62,381 Other debt securities 6,119 37 0 6,156 Total fixed maturities 740,809 10,737 2,280 749,266 Total available-for-sale securities $ 740,809 $ 10,737 $ 2,280 $ 749,266 At December 31, 2016 (in thousands) Amortized cost Gross unrealized gains Gross unrealized losses Estimated fair value Available-for-sale securities: U.S. treasury $ 5,093 $ 0 $ 62 $ 5,031 Government sponsored entities 2,004 22 0 2,026 States &amp; political subdivisions 249,312 6,113 2,293 253,132 Corporate debt securities 321,041 3,293 1,386 322,948 Residential mortgage-backed securities 16,232 61 191 16,102 Commercial mortgage-backed securities 37,723 59 933 36,849 Collateralized debt obligations 68,998 351 96 69,253 Other debt securities 2,000 0 0 2,000 Total fixed maturities 702,403 9,899 4,961 707,341 Common stock 6,152 0 202 5,950 Total available-for-sale securities $ 708,555 $ 9,899 $ 5,163 $ 713,291 The amortized cost and estimated fair value of fixed maturities at September 30, 2017 are shown below by remaining contractual term to maturity. Mortgage-backed securities are allocated based upon their stated maturity dates. Expected maturities may differ from contractual maturities because borrowers may have the right to call or prepay obligations with or without call or prepayment penalties. At September 30, 2017 (in thousands) Amortized Estimated cost fair value Due in one year or less $ 65,085 $ 65,208 Due after one year through five years 332,904 337,986 Due after five years through ten years 239,042 242,425 Due after ten years 103,778 103,647 Total fixed maturities $ 740,809 $ 749,266 Available-for-sale securities in a gross unrealized loss position are as follows. Data is provided by length of time for securities in a gross unrealized loss position. At September 30, 2017 (in thousands) Less than 12 months 12 months or longer Total Fair value Unrealized losses Fair value Unrealized losses Fair value Unrealized losses No. of holdings Available-for-sale securities: U.S. treasury $ 11,835 $ 44 $ 0 $ 0 $ 11,835 $ 44 4 States &amp; political subdivisions 49,278 449 7,280 229 56,558 678 26 Corporate debt securities 108,828 619 19,951 213 128,779 832 255 Residential mortgage-backed securities 5,553 19 5,771 54 11,324 73 10 Commercial mortgage-backed securities 12,793 106 11,019 528 23,812 634 21 Collateralized debt obligations 16,426 19 0 0 16,426 19 8 Total fixed maturities 204,713 1,256 44,021 1,024 248,734 2,280 324 Total available-for-sale securities $ 204,713 $ 1,256 $ 44,021 $ 1,024 $ 248,734 $ 2,280 324 Quality breakdown of fixed maturities: Investment grade $ 152,341 $ 745 $ 42,020 $ 533 $ 194,361 $ 1,278 113 Non-investment grade 52,372 511 2,001 491 54,373 1,002 211 Total fixed maturities $ 204,713 $ 1,256 $ 44,021 $ 1,024 $ 248,734 $ 2,280 324 At December 31, 2016 (in thousands) Less than 12 months 12 months or longer Total Fair value Unrealized losses Fair value Unrealized losses Fair value Unrealized losses No. of holdings Available-for-sale securities: U.S. treasury $ 5,031 $ 62 $ 0 $ 0 $ 5,031 $ 62 1 States &amp; political subdivisions 84,611 2,293 0 0 84,611 2,293 40 Corporate debt securities 112,453 987 8,692 399 121,145 1,386 155 Residential mortgage-backed securities 7,451 60 4,974 131 12,425 191 13 Commercial mortgage-backed securities 26,509 437 4,319 496 30,828 933 28 Collateralized debt obligations 27,470 75 4,208 21 31,678 96 15 Total fixed maturities 263,525 3,914 22,193 1,047 285,718 4,961 252 Common stock 5,950 202 0 0 5,950 202 1 Total available-for-sale securities $ 269,475 $ 4,116 $ 22,193 $ 1,047 $ 291,668 $ 5,163 253 Quality breakdown of fixed maturities: Investment grade $ 239,041 $ 3,605 $ 16,061 $ 399 $ 255,102 $ 4,004 136 Non-investment grade 24,484 309 6,132 648 30,616 957 116 Total fixed maturities $ 263,525 $ 3,914 $ 22,193 $ 1,047 $ 285,718 $ 4,961 252 The above securities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ith the impairment charges recognized in earnings. Net investment income Interest and dividend income are recognized as earned and recorded to net investment income. Investment income, net of expenses, was generated from the following portfolios: (in thousands) Three months ended September 30, Nine months ended September 30, 2017 2016 2017 2016 Fixed maturities $ 4,234 $ 5,245 $ 16,358 $ 14,629 Equity securities 0 50 49 132 Cash equivalents and other 1,936 366 2,852 1,011 Total investment income 6,170 5,661 19,259 15,772 Less: investment expenses 200 330 1,075 888 Net investment income $ 5,970 $ 5,331 $ 18,184 $ 14,884 Realized investment gains (losses) Realized gains and losses on sales of securities are recognized in income based upon the specific identification method. Realized gains (losses) on investments were as follows: (in thousands) Three months ended September 30, Nine months ended September 30, 2017 2016 2017 2016 Available-for-sale securities: Fixed maturities: Gross realized gains $ 1,621 $ 603 $ 2,708 $ 1,175 Gross realized losses (722 ) (27 ) (1,116 ) (1,819 ) Net realized gains (losses) 899 576 1,592 (644 ) Equity securities: Gross realized losses 0 0 (145 ) (34 ) Net realized losses 0 0 (145 ) (34 ) Trading securities: Common stock: Gross realized gains 0 121 0 707 Increases in fair value (1) 0 21 0 0 Net realized gains 0 142 0 707 Miscellaneous: Gross realized gains 0 0 94 0 Gross realized losses 0 0 (2 ) 0 Net realized gains 0 0 92 0 Net realized investment gains $ 899 $ 718 $ 1,539 $ 29 (1) The fair value of our common stocks is determined based upon exchange traded prices provided by a nationally recognized pricing service. Net impairment losses The components of other-than-temporary impairments on investments were as follows: (in thousands) Three months ended September 30, Nine months ended September 30, 2017 2016 2017 2016 Fixed maturities $ 0 $ 0 $ (182 ) $ (345 ) Total other-than-temporary impairments 0 0 (182 ) (345 ) Portion recognized in other comprehensive income 0 0 0 0 Net impairment losses recognized in earnings $ 0 $ 0 $ (182 ) $ (345 ) In considering if fixed maturity securities were credit-impaired, some of the factors considered include: potential for the default of interest and/or principal, level of subordination, collateral of the issue, compliance with financial covenants, credit ratings and industry conditions. We have the intent to sell all credit-impaired fixed maturity securities; therefore, the entire amount of the impairment charges were included in earnings and no non-credit impairments were recognized in other comprehensive income. 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September 30, 2017 are comprised of partnership financial results for the fourth quarter of 2016 and the first two quarters of 2017. Given the lag in reporting, our limited partnership results do not reflect the market conditions of the third quarter of 2017 . We also own some real estate limited partnerships that do not meet the criteria of an investment company. These partnerships prepare audited financial statements on a cost basis. We have elected to report these limited partnerships under the fair value option, which i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Cash contributions made to and distributions received from the partnerships are recorded in the period in which the transaction occurs. Amounts included in equity in earnings of limited partnerships by method of accounting are included below: (in thousands) Three months ended September 30, Nine months ended September 30, 2017 2016 2017 2016 Equity in earnings (losses) of limited partnerships accounted for under the equity method $ 1,305 $ (1,778 ) $ 1,704 $ (436 ) Change in fair value of limited partnerships accounted for under the fair value option 232 55 195 157 Equity in earnings (losses) of limited partnerships $ 1,537 $ (1,723 ) $ 1,899 $ (279 ) The following table summarizes limited partnership investments by sector: (in thousands) At September 30, 2017 At December 31, 2016 Private equity $ 33,478 $ 35,228 Mezzanine debt 4,797 6,010 Real estate 6,838 12,509 Real estate - fair value option 4,338 4,412 Total limited partnership investments $ 49,451 $ 58,159 See also Note 13, "Commitments and Contingencies" for investment commitments related to limited partnerships. </t>
  </si>
  <si>
    <t>Borrowing Arrangements</t>
  </si>
  <si>
    <t>Debt Disclosure [Abstract]</t>
  </si>
  <si>
    <t>Note 6. Borrowing Arrangements Bank line of credit As of September 30, 2017 , we have access to a $100 million bank revolving line of credit with a $25 million letter of credit sublimit that expires on November 3, 2020 . As of September 30, 2017 , a total of $99.1 million remains available under the facility due to $0.9 million outstanding letters of credit, which reduce the availability for letters of credit to $24.1 million . We had no borrowings outstanding on our line of credit as of September 30, 2017 . Bonds with a fair value of $109.5 million were pledged as collateral on the line at September 30, 2017 . The securities pledged as collateral have no trading restrictions and are reported as available-for-sale securities in the Statements of Financial Position as of September 30, 2017 . The bank requires compliance with certain covenants, which include leverage ratios and debt restrictions, for our line of credit. We are in compliance with all bank covenants at September 30, 2017 . Term loan credit facility On November 7, 2016, we entered into a credit agreement for a $100 million senior secured draw term loan credit facility ("Credit Facility") for the acquisition of real property and construction of an office building that will serve as part of our principal headquarters. Under the agreement, $25 million will be drawn on December 1, 2016, June 1, 2017, December 1, 2017, and June 1, 2018 ("Draw Period"). During the Draw Period, we will make monthly interest only payments under the Credit Facility and thereafter the Credit Facility converts to a fully-amortized term loan with monthly payments of principal and interest over a period of 28 years . Borrowings under the Credit Facility will bear interest at a fixed rate of 4.35% . In addition, we are required to pay a quarterly commitment fee of 0.08% on the unused portion of the Credit Facility during the Draw Period. Total draws against the facility are $50 million as of September 30, 2017 . Bonds with a fair value of $109.7 million were pledged as collateral for the facility and are reported as available-for-sale securities in the Statements of Financial Position as of September 30, 2017 . The bank requires compliance with certain covenants, which include leverage ratios, debt restrictions and minimum net worth, for our Credit Facility. We are in compliance with all covenants at September 30, 2017 . Amounts drawn from the Credit Facility are reported at carrying value on our Statements of Financial Position, net of unamortized loan origination and commitment fees. The estimated fair value of this borrowing at September 30, 2017 was $47.9 million . The estimated fair value was determined using estimates based upon interest rates and credit spreads and are classified as Level 3 in the fair value hierarchy as of September 30, 2017 . The scheduled maturity of the $100 million Credit Facility begins on January 1, 2019 with annual principal payments of $1.9 million in 2019 , $2.0 million in 2020 , $2.0 million in 2021 , $2.1 million in 2022 and $92.0 million thereafter.</t>
  </si>
  <si>
    <t>Postretirement Benefits</t>
  </si>
  <si>
    <t>Retirement Benefits [Abstract]</t>
  </si>
  <si>
    <t>Note 7. Postretirement Benefits Pension plans Our pension plans consist of a noncontributory defined benefit pension plan covering substantially all employees and an unfunded supplemental employee retirement plan for certain members of executive and senior management. Although we are the sponsor of these postretirement plans and record the funded status of these plans, the Exchange reimburses us for approximately 58% of the annual benefit expense of these plans, which represents pension benefits for our employees performing claims and life insurance functions and their share of service department costs. A $19.0 million contribution was made to the defined benefit pension plan in the first quarter of 2017. An additional $20.0 million contribution was made to the plan in the third quarter of 2017. Prior to 2003, the employee pension plan purchased annuities from Erie Family Life Insurance Company ("EFL"), a wholly owned subsidiary of the Exchange, for certain plan participants that were receiving benefit payments under the pension plan. These are nonparticipating annuity contracts under which EFL has unconditionally contracted to provide specified benefits to beneficiaries; however, the pension plan remains the primary obligor to the beneficiaries. A contingent liability of $19.7 million at September 30, 2017 exists in the event EFL does not honor the annuity contracts. The cost of our pension plans are as follows: (in thousands) Three months ended September 30, Nine months ended September 30, 2017 2016 2017 2016 Service cost for benefits earned $ 7,777 $ 7,050 $ 23,330 $ 21,150 Interest cost on benefits obligation 8,569 8,281 25,706 24,844 Expected return on plan assets (10,317 ) (9,880 ) (30,950 ) (29,640 ) Prior service cost amortization 218 174 654 522 Net actuarial loss amortization 2,325 2,029 6,975 6,084 Pension plan cost (1) $ 8,572 $ 7,654 $ 25,715 $ 22,960 (1) Pension plan costs represent the total cost before reimbursements to Indemnity from the Exchange and EFL.</t>
  </si>
  <si>
    <t>Income Taxes</t>
  </si>
  <si>
    <t>Income Tax Disclosure [Abstract]</t>
  </si>
  <si>
    <t>Note 8. Income Taxes The effective tax rates differ from the statutory federal tax rate of 35% primarily due to permanent differences for tax exempt interest income.</t>
  </si>
  <si>
    <t>Capital Stock</t>
  </si>
  <si>
    <t>Class of Stock Disclosures [Abstract]</t>
  </si>
  <si>
    <t>Note 9. Capital Stock Class A and B common stock Holders of Class B shares may, at their option, convert their shares into Class A shares at the rate of 2,400 Class A shares per Class B share. There were no shares of Class B common stock converted into Class A common stock during the nine months ended September 30, 2017 and the year ended December 31, 2016 . There is no provision for conversion of Class A shares to Class B shares, and Class B shares surrendered for conversion cannot be reissued. Stock repurchases In October 2011 , our Board of Directors approved a continuation of the current stock repurchase program for a total of $150 million , with no time limitation. There were no shares repurchased under this program during the nine months ended September 30, 2017 and the year ended December 31, 2016 . We had approximately $17.8 million of repurchase authority remaining under this program at September 30, 2017 . During the nine months ended September 30, 2017 , we purchased 58,129 shares of our outstanding Class A nonvoting common stock outside of our publicly announced share repurchase program at a total cost of $7.0 million . Of this amount, we purchased 3,785 shares for $0.4 million , or $111.55 per share, for stock-based awards in conjunction with our equity compensation plan. We purchased 7,460 shares for $0.9 million , or $121.46 per share, to fund the rabbi trust for the outside director deferred compensation plan. The remaining 46,884 shares were purchased at a total cost of $5.7 million , or $122.40 per share, for the vesting of stock-based awards in the long-term incentive plan. In 2016, we purchased 15,093 shares of our outstanding Class A nonvoting common stock outside of our publicly announced share repurchase program at a total cost of $1.5 million . Of this amount, we purchased 7,432 shares for $0.7 million , or $99.23 per share, to fund the rabbi trust for the outside director deferred compensation plan. The remaining 7,661 shares were purchased at a total cost of $0.8 million , or $98.20 per share, for the vesting of stock-based awards in the long-term incentive plan.</t>
  </si>
  <si>
    <t>Accumulated Other Comprehensive Income (Loss)</t>
  </si>
  <si>
    <t>Accumulated Other Comprehensive Income (Loss), Net of Tax [Abstract]</t>
  </si>
  <si>
    <t>Note 10. 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in thousands) Three months ended Three months ended September 30, 2017 September 30, 2016 Before Tax Income Tax Net Before Tax Income Tax Net Investment securities: AOCI, beginning of period $ 7,974 $ 2,791 $ 5,183 $ 13,875 $ 4,857 $ 9,018 OCI before reclassifications 643 225 418 1,121 392 729 Realized investment gains (899 ) (314 ) (585 ) (576 ) (202 ) (374 ) OCI (loss) (256 ) (89 ) (167 ) 545 190 355 AOCI, end of period $ 7,718 $ 2,702 $ 5,016 $ 14,420 $ 5,047 $ 9,373 Pension and other postretirement plans: (1) AOCI (loss), beginning of period $ (190,695 ) $ (66,744 ) $ (123,951 ) $ (152,910 ) $ (53,519 ) $ (99,391 ) AOCI (loss), end of period $ (190,695 ) $ (66,744 ) $ (123,951 ) $ (152,910 ) $ (53,519 ) $ (99,391 ) Total AOCI (loss), beginning of period $ (182,721 ) $ (63,953 ) $ (118,768 ) $ (139,035 ) $ (48,662 ) $ (90,373 ) Investment securities (256 ) (89 ) (167 ) 545 190 355 Pension and other postretirement plans 0 0 0 0 0 0 OCI (loss) (256 ) (89 ) (167 ) 545 190 355 AOCI (loss), end of period $ (182,977 ) $ (64,042 ) $ (118,935 ) $ (138,490 ) $ (48,472 ) $ (90,018 ) (in thousands) Nine months ended Nine months ended September 30, 2017 September 30, 2016 Before Tax Income Tax Net Before Tax Income Tax Net Investment securities: AOCI, beginning of period $ 3,954 $ 1,384 $ 2,570 $ 3,888 $ 1,361 $ 2,527 OCI before reclassifications 5,029 1,760 3,269 9,509 3,328 6,181 Realized investment (gains) losses (1,447 ) (506 ) (941 ) 678 237 441 Impairment losses 182 64 118 345 121 224 OCI 3,764 1,318 2,446 10,532 3,686 6,846 AOCI, end of period $ 7,718 $ 2,702 $ 5,016 $ 14,420 $ 5,047 $ 9,373 Pension and other postretirement plans: (1) AOCI (loss), beginning of period $ (190,695 ) $ (66,744 ) $ (123,951 ) $ (152,910 ) $ (53,519 ) $ (99,391 ) AOCI (loss), end of period $ (190,695 ) $ (66,744 ) $ (123,951 ) $ (152,910 ) $ (53,519 ) $ (99,391 ) Total AOCI (loss), beginning of period $ (186,741 ) $ (65,360 ) $ (121,381 ) $ (149,022 ) $ (52,158 ) $ (96,864 ) Investment securities 3,764 1,318 2,446 10,532 3,686 6,846 Pension and other postretirement plans 0 0 0 0 0 0 OCI 3,764 1,318 2,446 10,532 3,686 6,846 AOCI (loss), end of period $ (182,977 ) $ (64,042 ) $ (118,935 ) $ (138,490 ) $ (48,472 ) $ (90,018 ) (1) There are no comprehensive income items or amounts reclassified out of accumulated other comprehensive loss related to postretirement plan items during interim periods.</t>
  </si>
  <si>
    <t>Related Party</t>
  </si>
  <si>
    <t>Related Party Transactions [Abstract]</t>
  </si>
  <si>
    <t>Note 11. Related Party Office lease We lease certain office space from the Exchange including the home office and three field office facilities. On April 28, 2017, after securing approval from the Pennsylvania Insurance Department, a new home office lease was executed between the Exchange and Indemnity, which was retroactive to January 1, 2017, when the prior lease expired. Under the new lease, rent is based on rental rates of like property in Erie, Pennsylvania and all operating expenses including utilities, cleaning, repairs, real estate taxes, property insurance and leasehold improvements will be the responsibility of the tenant (Indemnity). This lease agreement expires December 31, 2021. Under the previous lease, rents were determined considering returns on invested capital and included building operating and overhead costs. Rent costs and related operating expenses of shared facilities are allocated between Indemnity, Exchange and EFL based upon usage or square footage occupied. Total rent and operating expenses are estimated at $17.4 million for 2017 and totaled $14.3 million in 2016. In 2016, reimbursements from the Exchange and EFL related to the use of this space totaled $4.9 million .</t>
  </si>
  <si>
    <t>Concentrations of Credit Risk</t>
  </si>
  <si>
    <t>Risks and Uncertainties [Abstract]</t>
  </si>
  <si>
    <t>Note 12. Concentrations of Credit Risk Financial instruments could potentially expose us to concentrations of credit risk, including unsecured receivables from the Exchange. A large majority of our revenue and receivables are from the Exchange and affiliates. See also Note 1, "Nature of Operations". Management fee amounts and other reimbursements due from the Exchange and affiliates were $428.5 million and $378.5 million at September 30, 2017 and December 31, 2016 , respectively.</t>
  </si>
  <si>
    <t>Commitments and Contingencies</t>
  </si>
  <si>
    <t>Commitments and Contingencies Disclosure [Abstract]</t>
  </si>
  <si>
    <t>Note 13. Commitments and Contingencies We have contractual commitments to invest up to $16.4 million related to our limited partnership investments at September 30, 2017 . These commitments are split among private equity securities of $6.6 million , mezzanine debt securities of $8.2 million , and real estate activities of $1.6 million . These commitments will be funded as required by the limited partnership agre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Subsequent Events</t>
  </si>
  <si>
    <t>Subsequent Events [Abstract]</t>
  </si>
  <si>
    <t>Note 14. Subsequent Events No items were identified in this period subsequent to the financial statement date that required adjustment or additional disclosure.</t>
  </si>
  <si>
    <t>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 For further information, refer to the financial statements and footnotes included in our Form 10-K for the year ended December 31, 2016 as filed with the Securities and Exchange Commission on February 23, 2017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s</t>
  </si>
  <si>
    <t>Recently issued accounting standards In March 2017, the FASB issued ASU 2017-07, "Compensation-Retirement Benefits", which requires the service cost component of net benefit costs to be reported with other compensation costs arising from services rendered by the pertinent employees during the period. The other components of net benefit costs are required to be presented separately from the service cost component and outside of income from operations. This amendment also allows only the service cost component to be eligible for capitalization when applicable. The guidance is effective for interim and annual periods beginning after December 15, 2017. While the presentation of the costs within the Statements of Operations will change, we do not expect a material impact on our financial statements or related disclosures. In March 2017, the FASB issued ASU 2017-08, "Receivables-Nonrefundable Fees and Other Costs" , which shortens the amortization period for certain purchased callable debt securities held at a premium from maturity date to the earliest call date. ASU 2017-08 is effective for interim and annual reporting periods beginning after December 31, 2018. The guidance should be applied using a modified retrospective basis through a cumulative-effect adjustment directly to retained earnings as of the beginning of the period of adoption. Early adoption is permitted, including adoption in an interim period. We do not expect the adoption of this guidance to have a material impact on our financial statement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which are the investments that require the use of a new expected loss model. Our available-for-sale debt securities will continue to be monitored for credit losses which would be reflected as an allowance for credit losses rather than a reduction of the carrying value of the asset. The other material financial assets subject to this guidance include our receivables from Erie Insurance Exchange and affiliates. Given the financial strength of the Exchange, demonstrated by its strong surplus position and industry ratings, it is unlikely these receivables would have significant, if any, credit loss exposure. We do not expect a material impact on our financial statements or related disclosures as a result of this guidance. In February 2016, the FASB issued ASU 2016-02, "Leases" ,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Leases are required to be recognized and measured at the beginning of the earliest period presented using a modified retrospective approach. Early adoption is permitted. We expect to adopt ASU 2016-02 as of January 1, 2019 using the modified retrospective method. Under existing guidance, we recognize lease expense as a component of operating expenses in the Statements of Operations. We are in the process of evaluating our existing lease contracts to determine the impact to our financial statements and disclosure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As of September 30, 2017, we do not own any equity security investments, therefore the adoption of this guidance would have no impact to our financial statements. We will continue to monitor our investment portfolio as we may enter into investments in equity securities; however, at this time we do not expect that recognizing the change in fair value of future equity investments through net income instead of accumulated other comprehensive income would be material. In May 2014, the FASB issued ASU 2014-09, "Revenue from Contracts with Customers" . ASU 2014-09 requires an entity to recognize revenue to depict the transfer of goods or services to customers in an amount that reflects the consideration to which the entity expects to be entitled in exchange for those goods or services. The guidance is effective for fiscal years beginning after December 15, 2017, including interim periods within that reporting period with early application permitted beginning in the first interim period in 2017. We expect to adopt the ASU 2014-09 as of January 1, 2018 under the modified retrospective method where the cumulative effect is recognized at the date of initial application. Our evaluation is ongoing and not complete. We performed an analysis in accordance with the steps identified in the new guidance around the recognition, measurement, and presentation of management fee revenue. We determined that service fee revenue is not within the scope of the new guidance. We have preliminarily concluded that adoption of this guidance will not have a material impact on our management fee revenue recognition pattern or our financial statements. We are also reviewing agreements related to the amounts we receive as reimbursements from the Exchange and its subsidiaries, such as claims-related expenses, investment and other overhead expenses. While the expenses are reimbursed to us at actual cost, we are evaluating if there is a performance obligation that would require allocation of revenue under this guidance. Additionally, we are evaluating the impact of the new disclosure requirements.</t>
  </si>
  <si>
    <t>Earnings per share</t>
  </si>
  <si>
    <t xml:space="preserve">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9,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t>
  </si>
  <si>
    <t>Fair value of financial instruments</t>
  </si>
  <si>
    <t>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 party sources, we also perform an internal pricing review on outliers, which include securities with price changes inconsistent with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ir prices adequately consider market activity in determining fair value. Our review process continues to evolve based upon accounting guidance and requirements.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t>
  </si>
  <si>
    <t>Fair value of financial instruments, transfers between levels</t>
  </si>
  <si>
    <t>We review the fair value hierarchy classifications each reporting period. Transfers between hierarchy levels may occur due to changes in the available market observable inputs. Transfers in and out of level classifications are reported as having occurred at the beginning of the quarter in which the transfers occurred.</t>
  </si>
  <si>
    <t>Investments - Limited partnerships</t>
  </si>
  <si>
    <t>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September 30, 2017 are comprised of partnership financial results for the fourth quarter of 2016 and the first two quarters of 2017. Given the lag in reporting, our limited partnership results do not reflect the market conditions of the third quarter of 2017 . We also own some real estate limited partnerships that do not meet the criteria of an investment company. These partnerships prepare audited financial statements on a cost basis. We have elected to report these limited partnerships under the fair value option, which i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Cash contributions made to and distributions received from the partnerships are recorded in the period in which the transaction occurs.</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common stock: Three months ended September 30, 2017 2016 (dollars in thousands, except per share data) Allocated net income (numerator) Weighted shares (denominator) Per-share amount Allocated net income (numerator) Weighted shares (denominator) Per-share amount Class A – Basic EPS: Income available to Class A stockholders $ 58,064 46,188,949 $ 1.26 $ 56,906 46,188,980 $ 1.23 Dilutive effect of stock-based awards 0 27,127 — 0 121,523 — Assumed conversion of Class B shares 479 6,100,800 — 470 6,100,800 — Class A – Diluted EPS: Income available to Class A stockholders on Class A equivalent shares $ 58,543 52,316,876 $ 1.12 $ 57,376 52,411,303 $ 1.09 Class B – Basic EPS: Income available to Class B stockholders $ 479 2,542 $ 189 $ 470 2,542 $ 185 Class B – Diluted EPS: Income available to Class B stockholders $ 479 2,542 $ 189 $ 469 2,542 $ 185 Nine months ended September 30, 2017 2016 (dollars in thousands, except per share data) Allocated net income (numerator) Weighted shares (denominator) Per-share amount Allocated net income (numerator) Weighted shares (denominator) Per-share amount Class A – Basic EPS: Income available to Class A stockholders $ 163,596 46,186,109 $ 3.54 $ 163,233 46,188,971 $ 3.53 Dilutive effect of stock-based awards 0 55,541 — 0 152,926 — Assumed conversion of Class B shares 1,350 6,100,800 — 1,347 6,100,800 — Class A – Diluted EPS: Income available to Class A stockholders on Class A equivalent shares $ 164,946 52,342,450 $ 3.15 $ 164,580 52,442,697 $ 3.14 Class B – Basic EPS: Income available to Class B stockholders $ 1,350 2,542 $ 531 $ 1,347 2,542 $ 530 Class B – Diluted EPS: Income available to Class B stockholders $ 1,350 2,542 $ 531 $ 1,346 2,542 $ 529</t>
  </si>
  <si>
    <t>Fair Value (Tables)</t>
  </si>
  <si>
    <t>Schedule of fair value measurements on a recurring basis by asset class and level of input</t>
  </si>
  <si>
    <t>The following tables present our fair value measurements on a recurring basis by asset class and level of input: At September 30, 2017 Fair value measurements using: (in thousands) Total Quoted prices in Level 1 Observable inputs Level 2 Unobservable inputs Level 3 Available-for-sale securities: U.S. treasury $ 11,834 $ 0 $ 11,834 $ 0 States &amp; political subdivisions 261,966 0 261,966 0 Foreign government securities 507 0 507 0 Corporate debt securities 346,372 0 338,457 7,915 Residential mortgage-backed securities 25,719 0 25,719 0 Commercial mortgage-backed securities 34,331 0 34,331 0 Collateralized debt obligations 62,381 0 62,381 0 Other debt securities 6,156 0 6,156 0 Total fixed maturities 749,266 0 741,351 7,915 Total available-for-sale securities 749,266 0 741,351 7,915 Other investments (1) 4,338 — — — Total $ 753,604 $ 0 $ 741,351 $ 7,915 At December 31, 2016 Fair value measurements using: (in thousands) Total Quoted prices in Observable inputs Unobservable inputs Available-for-sale securities: U.S. treasury $ 5,031 $ 0 $ 5,031 $ 0 Government sponsored entities 2,026 0 2,026 0 States &amp; political subdivisions 253,132 0 253,132 0 Corporate debt securities 322,948 0 313,596 9,352 Residential mortgage-backed securities 16,102 0 16,102 0 Commercial mortgage-backed securities 36,849 0 36,849 0 Collateralized debt obligations 69,253 0 69,253 0 Other debt securities 2,000 0 2,000 0 Total fixed maturities 707,341 0 697,989 9,352 Common stock 5,950 5,950 0 0 Total available-for-sale securities 713,291 5,950 697,989 9,352 Other investments (1) 4,412 — — — Total $ 717,703 $ 5,950 $ 697,989 $ 9,352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September 30, 2017 and December 31, 2016 . During the nine months ended September 30, 2017 , no contributions were made and distributions totaling $0.3 million were received from these investments. During the year ended December 31, 2016 , no contributions were made and distributions totaling $0.9 million were received from these investments. There were no unfunded commitments related to the investments as of September 30, 2017 , and $0.3 million as of December 31, 2016 .</t>
  </si>
  <si>
    <t>Schedule of roll forward of Level 3 fair value measurements on a recurring basis</t>
  </si>
  <si>
    <t>Level 3 Assets – Quarterly Change: (in thousands) Beginning balance at June 30, 2017 Included in earnings (1) Included income Purchases Sales Transfers into Level 3 (2) Transfers out of Level 3 (2) Ending balance at September 30, 2017 Available-for-sale securities: Corporate debt securities $ 9,295 $ 24 $ (60 ) $ 539 $ (1,240 ) $ 2,633 $ (3,276 ) $ 7,915 Total fixed maturities 9,295 24 (60 ) 539 (1,240 ) 2,633 (3,276 ) 7,915 Total available-for-sale securities 9,295 24 (60 ) 539 (1,240 ) 2,633 (3,276 ) 7,915 Total Level 3 assets $ 9,295 $ 24 $ (60 ) $ 539 $ (1,240 ) $ 2,633 $ (3,276 ) $ 7,915 Level 3 Assets – Year-to-Date Change: (in thousands) Beginning balance at December 31, 2016 Included in earnings (1) Included income Purchases Sales Transfers into Level 3 (2) Transfers out of Level 3 (2) Ending balance at September 30, 2017 Available-for-sale securities: Corporate debt securities $ 9,352 $ 3 $ (108 ) $ 4,520 $ (4,372 ) $ 8,444 $ (9,924 ) $ 7,915 Total fixed maturities 9,352 3 (108 ) 4,520 (4,372 ) 8,444 (9,924 ) 7,915 Total available-for-sale securities 9,352 3 (108 ) 4,520 (4,372 ) 8,444 (9,924 ) 7,915 Total Level 3 assets $ 9,352 $ 3 $ (108 ) $ 4,520 $ (4,372 ) $ 8,444 $ (9,924 ) $ 7,915 Level 3 Assets – Quarterly Change: (in thousands) Beginning balance at June 30, 2016 Included in earnings (1) Included in other comprehensive income Purchases Sales Transfers into Level 3 (2) Transfers out of Level 3 (2) Ending balance at September 30, 2016 Available-for-sale securities: Corporate debt securities $ 8,851 $ 22 $ 38 $ 3,217 $ (318 ) $ 2,514 $ (4,135 ) $ 10,189 Commercial mortgage-backed securities 1,003 0 0 0 0 0 (1,003 ) 0 Collateralized debt obligations 1,200 0 7 3,000 0 2,114 (1,200 ) 5,121 Total fixed maturities 11,054 22 45 6,217 (318 ) 4,628 (6,338 ) 15,310 Total available-for-sale securities 11,054 22 45 6,217 (318 ) 4,628 (6,338 ) 15,310 Total Level 3 assets $ 11,054 $ 22 $ 45 $ 6,217 $ (318 ) $ 4,628 $ (6,338 ) $ 15,310 Level 3 Assets – Year-to-Date Change: (in thousands) Beginning balance at December 31, 2015 Included in earnings (1) Included in other comprehensive income Purchases Sales Transfers into Level 3 (2) Transfers out of Level 3 (2) Ending balance at September 30, 2016 Available-for-sale securities: Corporate debt securities $ 69 $ 67 $ 119 $ 11,887 $ (924 ) $ 5,470 $ (6,499 ) $ 10,189 Commercial mortgage-backed securities 0 0 3 1,000 0 0 (1,003 ) 0 Collateralized debt obligations 8,577 4 (5 ) 7,722 (54 ) 2,114 (13,237 ) 5,121 Total fixed maturities 8,646 71 117 20,609 (978 ) 7,584 (20,739 ) 15,310 Total available-for-sale securities 8,646 71 117 20,609 (978 ) 7,584 (20,739 ) 15,310 Total Level 3 assets $ 8,646 $ 71 $ 117 $ 20,609 $ (978 ) $ 7,584 $ (20,739 ) $ 15,310 (1) These amounts are reported in the Statements of Operations as net investment income and net realized investment gains (losses) for the each of the periods presented above. (2) Transfers into and/or (out) of Level 3 are primarily attributable to the availability of market observable information and the re-evaluation of the observability of pricing inputs.</t>
  </si>
  <si>
    <t>Schedule of fair value measurements on a recurring basis by pricing source</t>
  </si>
  <si>
    <t>The following table presents our fair value measurements on a recurring basis by pricing source: (in thousands) At September 30, 2017 Total Level 1 Level 2 Level 3 Fixed maturities: Priced via pricing services $ 749,266 $ 0 $ 741,351 $ 7,915 Total fixed maturities 749,266 0 741,351 7,915 Other investments: Priced via unobservable inputs (1) 4,338 — — — Total other investments 4,338 — — — Total $ 753,604 $ 0 $ 741,351 $ 7,915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fair value of these investments is based on the NAV information provided by the general partner.</t>
  </si>
  <si>
    <t>Investments (Tables)</t>
  </si>
  <si>
    <t>Schedule of reconciliation of cost to fair value of available-for-sale securities</t>
  </si>
  <si>
    <t xml:space="preserve">The following tables summarize the cost and fair value of our available-for-sale securities: At September 30, 2017 (in thousands) Amortized cost Gross unrealized gains Gross unrealized losses Estimated fair value Available-for-sale securities: U.S. treasury $ 11,878 $ 0 $ 44 $ 11,834 States &amp; political subdivisions 254,835 7,809 678 261,966 Foreign government securities 501 6 0 507 Corporate debt securities 345,003 2,201 832 346,372 Residential mortgage-backed securities 25,388 404 73 25,719 Commercial mortgage-backed securities 34,892 73 634 34,331 Collateralized debt obligations 62,193 207 19 62,381 Other debt securities 6,119 37 0 6,156 Total fixed maturities 740,809 10,737 2,280 749,266 Total available-for-sale securities $ 740,809 $ 10,737 $ 2,280 $ 749,266 At December 31, 2016 (in thousands) Amortized cost Gross unrealized gains Gross unrealized losses Estimated fair value Available-for-sale securities: U.S. treasury $ 5,093 $ 0 $ 62 $ 5,031 Government sponsored entities 2,004 22 0 2,026 States &amp; political subdivisions 249,312 6,113 2,293 253,132 Corporate debt securities 321,041 3,293 1,386 322,948 Residential mortgage-backed securities 16,232 61 191 16,102 Commercial mortgage-backed securities 37,723 59 933 36,849 Collateralized debt obligations 68,998 351 96 69,253 Other debt securities 2,000 0 0 2,000 Total fixed maturities 702,403 9,899 4,961 707,341 Common stock 6,152 0 202 5,950 Total available-for-sale securities $ 708,555 $ 9,899 $ 5,163 $ 713,291 </t>
  </si>
  <si>
    <t>Schedule of amortized cost and estimated fair value of fixed maturities by remaining contractual term to maturity</t>
  </si>
  <si>
    <t>The amortized cost and estimated fair value of fixed maturities at September 30, 2017 are shown below by remaining contractual term to maturity. Mortgage-backed securities are allocated based upon their stated maturity dates. Expected maturities may differ from contractual maturities because borrowers may have the right to call or prepay obligations with or without call or prepayment penalties. At September 30, 2017 (in thousands) Amortized Estimated cost fair value Due in one year or less $ 65,085 $ 65,208 Due after one year through five years 332,904 337,986 Due after five years through ten years 239,042 242,425 Due after ten years 103,778 103,647 Total fixed maturities $ 740,809 $ 749,266</t>
  </si>
  <si>
    <t>Schedule of available-for-sale securities in a gross unrealized loss position by length of time</t>
  </si>
  <si>
    <t xml:space="preserve">Available-for-sale securities in a gross unrealized loss position are as follows. Data is provided by length of time for securities in a gross unrealized loss position. At September 30, 2017 (in thousands) Less than 12 months 12 months or longer Total Fair value Unrealized losses Fair value Unrealized losses Fair value Unrealized losses No. of holdings Available-for-sale securities: U.S. treasury $ 11,835 $ 44 $ 0 $ 0 $ 11,835 $ 44 4 States &amp; political subdivisions 49,278 449 7,280 229 56,558 678 26 Corporate debt securities 108,828 619 19,951 213 128,779 832 255 Residential mortgage-backed securities 5,553 19 5,771 54 11,324 73 10 Commercial mortgage-backed securities 12,793 106 11,019 528 23,812 634 21 Collateralized debt obligations 16,426 19 0 0 16,426 19 8 Total fixed maturities 204,713 1,256 44,021 1,024 248,734 2,280 324 Total available-for-sale securities $ 204,713 $ 1,256 $ 44,021 $ 1,024 $ 248,734 $ 2,280 324 Quality breakdown of fixed maturities: Investment grade $ 152,341 $ 745 $ 42,020 $ 533 $ 194,361 $ 1,278 113 Non-investment grade 52,372 511 2,001 491 54,373 1,002 211 Total fixed maturities $ 204,713 $ 1,256 $ 44,021 $ 1,024 $ 248,734 $ 2,280 324 At December 31, 2016 (in thousands) Less than 12 months 12 months or longer Total Fair value Unrealized losses Fair value Unrealized losses Fair value Unrealized losses No. of holdings Available-for-sale securities: U.S. treasury $ 5,031 $ 62 $ 0 $ 0 $ 5,031 $ 62 1 States &amp; political subdivisions 84,611 2,293 0 0 84,611 2,293 40 Corporate debt securities 112,453 987 8,692 399 121,145 1,386 155 Residential mortgage-backed securities 7,451 60 4,974 131 12,425 191 13 Commercial mortgage-backed securities 26,509 437 4,319 496 30,828 933 28 Collateralized debt obligations 27,470 75 4,208 21 31,678 96 15 Total fixed maturities 263,525 3,914 22,193 1,047 285,718 4,961 252 Common stock 5,950 202 0 0 5,950 202 1 Total available-for-sale securities $ 269,475 $ 4,116 $ 22,193 $ 1,047 $ 291,668 $ 5,163 253 Quality breakdown of fixed maturities: Investment grade $ 239,041 $ 3,605 $ 16,061 $ 399 $ 255,102 $ 4,004 136 Non-investment grade 24,484 309 6,132 648 30,616 957 116 Total fixed maturities $ 263,525 $ 3,914 $ 22,193 $ 1,047 $ 285,718 $ 4,961 252 </t>
  </si>
  <si>
    <t>Schedule of investment income, net of expenses, from portfolios</t>
  </si>
  <si>
    <t xml:space="preserve">Interest and dividend income are recognized as earned and recorded to net investment income. Investment income, net of expenses, was generated from the following portfolios: (in thousands) Three months ended September 30, Nine months ended September 30, 2017 2016 2017 2016 Fixed maturities $ 4,234 $ 5,245 $ 16,358 $ 14,629 Equity securities 0 50 49 132 Cash equivalents and other 1,936 366 2,852 1,011 Total investment income 6,170 5,661 19,259 15,772 Less: investment expenses 200 330 1,075 888 Net investment income $ 5,970 $ 5,331 $ 18,184 $ 14,884 </t>
  </si>
  <si>
    <t>Schedule of realized gains and losses on sales of securities recognized in income based upon the specific identification method</t>
  </si>
  <si>
    <t xml:space="preserve">Realized gains and losses on sales of securities are recognized in income based upon the specific identification method. Realized gains (losses) on investments were as follows: (in thousands) Three months ended September 30, Nine months ended September 30, 2017 2016 2017 2016 Available-for-sale securities: Fixed maturities: Gross realized gains $ 1,621 $ 603 $ 2,708 $ 1,175 Gross realized losses (722 ) (27 ) (1,116 ) (1,819 ) Net realized gains (losses) 899 576 1,592 (644 ) Equity securities: Gross realized losses 0 0 (145 ) (34 ) Net realized losses 0 0 (145 ) (34 ) Trading securities: Common stock: Gross realized gains 0 121 0 707 Increases in fair value (1) 0 21 0 0 Net realized gains 0 142 0 707 Miscellaneous: Gross realized gains 0 0 94 0 Gross realized losses 0 0 (2 ) 0 Net realized gains 0 0 92 0 Net realized investment gains $ 899 $ 718 $ 1,539 $ 29 (1) The fair value of our common stocks is determined based upon exchange traded prices provided by a nationally recognized pricing service. </t>
  </si>
  <si>
    <t>Schedule of components of other-than-temporary impairments on investments</t>
  </si>
  <si>
    <t>The components of other-than-temporary impairments on investments were as follows: (in thousands) Three months ended September 30, Nine months ended September 30, 2017 2016 2017 2016 Fixed maturities $ 0 $ 0 $ (182 ) $ (345 ) Total other-than-temporary impairments 0 0 (182 ) (345 ) Portion recognized in other comprehensive income 0 0 0 0 Net impairment losses recognized in earnings $ 0 $ 0 $ (182 ) $ (345 )</t>
  </si>
  <si>
    <t>Schedule of limited partnership results, generally reported on a one-quarter lag</t>
  </si>
  <si>
    <t>Amounts included in equity in earnings of limited partnerships by method of accounting are included below: (in thousands) Three months ended September 30, Nine months ended September 30, 2017 2016 2017 2016 Equity in earnings (losses) of limited partnerships accounted for under the equity method $ 1,305 $ (1,778 ) $ 1,704 $ (436 ) Change in fair value of limited partnerships accounted for under the fair value option 232 55 195 157 Equity in earnings (losses) of limited partnerships $ 1,537 $ (1,723 ) $ 1,899 $ (279 ) The following table summarizes limited partnership investments by sector: (in thousands) At September 30, 2017 At December 31, 2016 Private equity $ 33,478 $ 35,228 Mezzanine debt 4,797 6,010 Real estate 6,838 12,509 Real estate - fair value option 4,338 4,412 Total limited partnership investments $ 49,451 $ 58,159</t>
  </si>
  <si>
    <t>Postretirement Benefits (Tables)</t>
  </si>
  <si>
    <t>Schedule of cost of pension plans</t>
  </si>
  <si>
    <t>The cost of our pension plans are as follows: (in thousands) Three months ended September 30, Nine months ended September 30, 2017 2016 2017 2016 Service cost for benefits earned $ 7,777 $ 7,050 $ 23,330 $ 21,150 Interest cost on benefits obligation 8,569 8,281 25,706 24,844 Expected return on plan assets (10,317 ) (9,880 ) (30,950 ) (29,640 ) Prior service cost amortization 218 174 654 522 Net actuarial loss amortization 2,325 2,029 6,975 6,084 Pension plan cost (1) $ 8,572 $ 7,654 $ 25,715 $ 22,960 (1) Pension plan costs represent the total cost before reimbursements to Indemnity from the Exchange and EFL.</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in thousands) Three months ended Three months ended September 30, 2017 September 30, 2016 Before Tax Income Tax Net Before Tax Income Tax Net Investment securities: AOCI, beginning of period $ 7,974 $ 2,791 $ 5,183 $ 13,875 $ 4,857 $ 9,018 OCI before reclassifications 643 225 418 1,121 392 729 Realized investment gains (899 ) (314 ) (585 ) (576 ) (202 ) (374 ) OCI (loss) (256 ) (89 ) (167 ) 545 190 355 AOCI, end of period $ 7,718 $ 2,702 $ 5,016 $ 14,420 $ 5,047 $ 9,373 Pension and other postretirement plans: (1) AOCI (loss), beginning of period $ (190,695 ) $ (66,744 ) $ (123,951 ) $ (152,910 ) $ (53,519 ) $ (99,391 ) AOCI (loss), end of period $ (190,695 ) $ (66,744 ) $ (123,951 ) $ (152,910 ) $ (53,519 ) $ (99,391 ) Total AOCI (loss), beginning of period $ (182,721 ) $ (63,953 ) $ (118,768 ) $ (139,035 ) $ (48,662 ) $ (90,373 ) Investment securities (256 ) (89 ) (167 ) 545 190 355 Pension and other postretirement plans 0 0 0 0 0 0 OCI (loss) (256 ) (89 ) (167 ) 545 190 355 AOCI (loss), end of period $ (182,977 ) $ (64,042 ) $ (118,935 ) $ (138,490 ) $ (48,472 ) $ (90,018 ) (in thousands) Nine months ended Nine months ended September 30, 2017 September 30, 2016 Before Tax Income Tax Net Before Tax Income Tax Net Investment securities: AOCI, beginning of period $ 3,954 $ 1,384 $ 2,570 $ 3,888 $ 1,361 $ 2,527 OCI before reclassifications 5,029 1,760 3,269 9,509 3,328 6,181 Realized investment (gains) losses (1,447 ) (506 ) (941 ) 678 237 441 Impairment losses 182 64 118 345 121 224 OCI 3,764 1,318 2,446 10,532 3,686 6,846 AOCI, end of period $ 7,718 $ 2,702 $ 5,016 $ 14,420 $ 5,047 $ 9,373 Pension and other postretirement plans: (1) AOCI (loss), beginning of period $ (190,695 ) $ (66,744 ) $ (123,951 ) $ (152,910 ) $ (53,519 ) $ (99,391 ) AOCI (loss), end of period $ (190,695 ) $ (66,744 ) $ (123,951 ) $ (152,910 ) $ (53,519 ) $ (99,391 ) Total AOCI (loss), beginning of period $ (186,741 ) $ (65,360 ) $ (121,381 ) $ (149,022 ) $ (52,158 ) $ (96,864 ) Investment securities 3,764 1,318 2,446 10,532 3,686 6,846 Pension and other postretirement plans 0 0 0 0 0 0 OCI 3,764 1,318 2,446 10,532 3,686 6,846 AOCI (loss), end of period $ (182,977 ) $ (64,042 ) $ (118,935 ) $ (138,490 ) $ (48,472 ) $ (90,018 ) (1) There are no comprehensive income items or amounts reclassified out of accumulated other comprehensive loss related to postretirement plan items during interim periods.</t>
  </si>
  <si>
    <t>Earnings Per Share (Details) - USD ($) $ / shares in Units, $ in Thousands</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Fair Value (Details) - USD ($) $ in Thousands</t>
  </si>
  <si>
    <t>12 Months Ended</t>
  </si>
  <si>
    <t>Fair value measurements on a recurring basis by asset class and level of input</t>
  </si>
  <si>
    <t>Other investments:</t>
  </si>
  <si>
    <t>Contributions made to the funds</t>
  </si>
  <si>
    <t>Distributions received from the funds</t>
  </si>
  <si>
    <t>Fair value measurements on a recurring basis</t>
  </si>
  <si>
    <t>Total</t>
  </si>
  <si>
    <t>Fair value measurements on a recurring basis | Fixed maturities</t>
  </si>
  <si>
    <t>Fair value measurements on a recurring basis | U.S. treasury</t>
  </si>
  <si>
    <t>Fair value measurements on a recurring basis | Government sponsored entities</t>
  </si>
  <si>
    <t>Fair value measurements on a recurring basis | States &amp; political subdivisions</t>
  </si>
  <si>
    <t>Fair value measurements on a recurring basis | Foreign government securities</t>
  </si>
  <si>
    <t>Fair value measurements on a recurring basis | Corporate debt securities</t>
  </si>
  <si>
    <t>Fair value measurements on a recurring basis | Residential mortgage-backed securities</t>
  </si>
  <si>
    <t>Fair value measurements on a recurring basis | Commercial mortgage-backed securities</t>
  </si>
  <si>
    <t>Fair value measurements on a recurring basis | Collateralized debt obligations</t>
  </si>
  <si>
    <t>Fair value measurements on a recurring basis | Other debt securities</t>
  </si>
  <si>
    <t>Fair value measurements on a recurring basis | Common stock</t>
  </si>
  <si>
    <t>Fair value measurements on a recurring basis | Real estate</t>
  </si>
  <si>
    <t>Other investments</t>
  </si>
  <si>
    <t>Unfunded commitments</t>
  </si>
  <si>
    <t>Fair value measurements on a recurring basis | Real estate | Minimum</t>
  </si>
  <si>
    <t>Underlying assets, liquidation period from inception of fund (in years)</t>
  </si>
  <si>
    <t>5 years</t>
  </si>
  <si>
    <t>Fair value measurements on a recurring basis | Real estate | Maximum</t>
  </si>
  <si>
    <t>10 years</t>
  </si>
  <si>
    <t>Fair value measurements on a recurring basis | Level 1</t>
  </si>
  <si>
    <t>Fair value measurements on a recurring basis | Level 1 | Fixed maturities</t>
  </si>
  <si>
    <t>Fair value measurements on a recurring basis | Level 1 | U.S. treasury</t>
  </si>
  <si>
    <t>Fair value measurements on a recurring basis | Level 1 | Government sponsored entities</t>
  </si>
  <si>
    <t>Fair value measurements on a recurring basis | Level 1 | States &amp; political subdivisions</t>
  </si>
  <si>
    <t>Fair value measurements on a recurring basis | Level 1 | Foreign government securities</t>
  </si>
  <si>
    <t>Fair value measurements on a recurring basis | Level 1 | Corporate debt securities</t>
  </si>
  <si>
    <t>Fair value measurements on a recurring basis | Level 1 | Residential mortgage-backed securities</t>
  </si>
  <si>
    <t>Fair value measurements on a recurring basis | Level 1 | Commercial mortgage-backed securities</t>
  </si>
  <si>
    <t>Fair value measurements on a recurring basis | Level 1 | Collateralized debt obligations</t>
  </si>
  <si>
    <t>Fair value measurements on a recurring basis | Level 1 | Other debt securities</t>
  </si>
  <si>
    <t>Fair value measurements on a recurring basis | Level 1 | Common stock</t>
  </si>
  <si>
    <t>Fair value measurements on a recurring basis | Level 2</t>
  </si>
  <si>
    <t>Fair value measurements on a recurring basis | Level 2 | Fixed maturities</t>
  </si>
  <si>
    <t>Fair value measurements on a recurring basis | Level 2 | U.S. treasury</t>
  </si>
  <si>
    <t>Fair value measurements on a recurring basis | Level 2 | Government sponsored entities</t>
  </si>
  <si>
    <t>Fair value measurements on a recurring basis | Level 2 | States &amp; political subdivisions</t>
  </si>
  <si>
    <t>Fair value measurements on a recurring basis | Level 2 | Foreign government securities</t>
  </si>
  <si>
    <t>Fair value measurements on a recurring basis | Level 2 | Corporate debt securities</t>
  </si>
  <si>
    <t>Fair value measurements on a recurring basis | Level 2 | Residential mortgage-backed securities</t>
  </si>
  <si>
    <t>Fair value measurements on a recurring basis | Level 2 | Commercial mortgage-backed securities</t>
  </si>
  <si>
    <t>Fair value measurements on a recurring basis | Level 2 | Collateralized debt obligations</t>
  </si>
  <si>
    <t>Fair value measurements on a recurring basis | Level 2 | Other debt securities</t>
  </si>
  <si>
    <t>Fair value measurements on a recurring basis | Level 2 | Common stock</t>
  </si>
  <si>
    <t>Fair value measurements on a recurring basis | Level 3</t>
  </si>
  <si>
    <t>Fair value measurements on a recurring basis | Level 3 | Fixed maturities</t>
  </si>
  <si>
    <t>Fair value measurements on a recurring basis | Level 3 | U.S. treasury</t>
  </si>
  <si>
    <t>Fair value measurements on a recurring basis | Level 3 | Government sponsored entities</t>
  </si>
  <si>
    <t>Fair value measurements on a recurring basis | Level 3 | States &amp; political subdivisions</t>
  </si>
  <si>
    <t>Fair value measurements on a recurring basis | Level 3 | Foreign government securities</t>
  </si>
  <si>
    <t>Fair value measurements on a recurring basis | Level 3 | Corporate debt securities</t>
  </si>
  <si>
    <t>Fair value measurements on a recurring basis | Level 3 | Residential mortgage-backed securities</t>
  </si>
  <si>
    <t>Fair value measurements on a recurring basis | Level 3 | Commercial mortgage-backed securities</t>
  </si>
  <si>
    <t>Fair value measurements on a recurring basis | Level 3 | Collateralized debt obligations</t>
  </si>
  <si>
    <t>Fair value measurements on a recurring basis | Level 3 | Other debt securities</t>
  </si>
  <si>
    <t>Fair value measurements on a recurring basis | Level 3 | Common stock</t>
  </si>
  <si>
    <t>Fair Value (Details 2) - USD ($) $ in Thousands</t>
  </si>
  <si>
    <t>Fair value transfers due to changes in available market observable inputs</t>
  </si>
  <si>
    <t>Transfers from level 1 to level 2</t>
  </si>
  <si>
    <t>Transfers from level 2 to level 1</t>
  </si>
  <si>
    <t>Roll forward of level 3 fair value measurements on a recurring basis</t>
  </si>
  <si>
    <t>Beginning balance</t>
  </si>
  <si>
    <t>Included in earnings</t>
  </si>
  <si>
    <t>Included in other comprehensive income</t>
  </si>
  <si>
    <t>Purchases</t>
  </si>
  <si>
    <t>Sales</t>
  </si>
  <si>
    <t>Transfers into Level 3</t>
  </si>
  <si>
    <t>Transfers out of Level 3</t>
  </si>
  <si>
    <t>Ending balance</t>
  </si>
  <si>
    <t>Level 3 | Available-for-sale securities</t>
  </si>
  <si>
    <t>Level 3 | Fixed maturities | Available-for-sale securities</t>
  </si>
  <si>
    <t>Level 3 | Corporate debt securities | Available-for-sale securities</t>
  </si>
  <si>
    <t>Level 3 | Commercial mortgage-backed securities | Available-for-sale securities</t>
  </si>
  <si>
    <t>Level 3 | Collateralized debt obligations | Available-for-sale securities</t>
  </si>
  <si>
    <t>Fair Value (Details 3) - USD ($) $ in Thousands</t>
  </si>
  <si>
    <t>Fair value by pricing source</t>
  </si>
  <si>
    <t>Fair value measurements on a recurring basis | Fixed maturities | Priced via pricing services</t>
  </si>
  <si>
    <t>Fair value measurements on a recurring basis | Real estate | Priced via unobservable inputs</t>
  </si>
  <si>
    <t>Fair value measurements on a recurring basis | Level 1 | Fixed maturities | Priced via pricing services</t>
  </si>
  <si>
    <t>Fair value measurements on a recurring basis | Level 2 | Fixed maturities | Priced via pricing services</t>
  </si>
  <si>
    <t>Fair value measurements on a recurring basis | Level 3 | Non-binding broker quotes classified within Level 3</t>
  </si>
  <si>
    <t>Fair value measurements on a recurring basis | Level 3 | Fixed maturities | Priced via pricing services</t>
  </si>
  <si>
    <t>Fair value measurements on a nonrecurring basis</t>
  </si>
  <si>
    <t>Investments (Details) - USD ($) $ in Thousands</t>
  </si>
  <si>
    <t>Amortized cost, fixed maturities</t>
  </si>
  <si>
    <t>Amortized cost</t>
  </si>
  <si>
    <t>Gross unrealized gains</t>
  </si>
  <si>
    <t>Gross unrealized losses</t>
  </si>
  <si>
    <t>Estimated fair value, fixed maturities</t>
  </si>
  <si>
    <t>Estimated fair value</t>
  </si>
  <si>
    <t>Fixed maturities</t>
  </si>
  <si>
    <t>Gross unrealized gains, fixed maturities</t>
  </si>
  <si>
    <t>Gross unrealized losses, fixed maturities</t>
  </si>
  <si>
    <t>U.S. treasury</t>
  </si>
  <si>
    <t>Government sponsored entities</t>
  </si>
  <si>
    <t>States &amp; political subdivisions</t>
  </si>
  <si>
    <t>Foreign government securities</t>
  </si>
  <si>
    <t>Corporate debt securities</t>
  </si>
  <si>
    <t>Residential mortgage-backed securities</t>
  </si>
  <si>
    <t>Commercial mortgage-backed securities</t>
  </si>
  <si>
    <t>Collateralized debt obligations</t>
  </si>
  <si>
    <t>Other debt securities</t>
  </si>
  <si>
    <t>Amortized cost, equity securities</t>
  </si>
  <si>
    <t>Gross unrealized gains, equity securities</t>
  </si>
  <si>
    <t>Gross unrealized losses, equity securities</t>
  </si>
  <si>
    <t>Estimated fair value, equity securities</t>
  </si>
  <si>
    <t>Investments (Details 2) $ in Thousands</t>
  </si>
  <si>
    <t>Sep. 30, 2017USD ($)</t>
  </si>
  <si>
    <t>Due in one year or less</t>
  </si>
  <si>
    <t>Due after one year through five years</t>
  </si>
  <si>
    <t>Due after five years through ten years</t>
  </si>
  <si>
    <t>Due after ten years</t>
  </si>
  <si>
    <t>Investments (Details 3) $ in Thousands</t>
  </si>
  <si>
    <t>Sep. 30, 2017USD ($)Holdings</t>
  </si>
  <si>
    <t>Dec. 31, 2016USD ($)Holdings</t>
  </si>
  <si>
    <t>Fair value</t>
  </si>
  <si>
    <t>Less than 12 months</t>
  </si>
  <si>
    <t>12 months or longer</t>
  </si>
  <si>
    <t>Unrealized losses</t>
  </si>
  <si>
    <t>No. of holdings | Holdings</t>
  </si>
  <si>
    <t>Investment grade</t>
  </si>
  <si>
    <t>Non-investment grade</t>
  </si>
  <si>
    <t>Investments (Details 4) - USD ($) $ in Thousands</t>
  </si>
  <si>
    <t>Investment income from portfolios</t>
  </si>
  <si>
    <t>Less: investment expenses</t>
  </si>
  <si>
    <t>Equity securities</t>
  </si>
  <si>
    <t>Cash equivalents and other</t>
  </si>
  <si>
    <t>Investments (Details 5) - USD ($) $ in Thousands</t>
  </si>
  <si>
    <t>Realized investment gains (losses)</t>
  </si>
  <si>
    <t>Other-than-temporary impairments on investments</t>
  </si>
  <si>
    <t>Portion recognized in other comprehensive income</t>
  </si>
  <si>
    <t>Available-for-sale securities:</t>
  </si>
  <si>
    <t>Gross realized gains</t>
  </si>
  <si>
    <t>Gross realized losses</t>
  </si>
  <si>
    <t>Net realized gains (losses)</t>
  </si>
  <si>
    <t>Trading securities:</t>
  </si>
  <si>
    <t>Increases in fair value</t>
  </si>
  <si>
    <t>Net realized gains</t>
  </si>
  <si>
    <t>Miscellaneous:</t>
  </si>
  <si>
    <t>Investments (Details 6) - USD ($) $ in Thousands</t>
  </si>
  <si>
    <t>Investments in limited partnerships</t>
  </si>
  <si>
    <t>Equity method of accounting</t>
  </si>
  <si>
    <t>Fair value option</t>
  </si>
  <si>
    <t>Investments (Details 7) - USD ($) $ in Thousands</t>
  </si>
  <si>
    <t>Asset recorded</t>
  </si>
  <si>
    <t>Private equity</t>
  </si>
  <si>
    <t>Mezzanine debt</t>
  </si>
  <si>
    <t>Real estate</t>
  </si>
  <si>
    <t>Fair value option | Real estate</t>
  </si>
  <si>
    <t>Borrowing Arrangements (Details) - Revolving line of credit $ in Millions</t>
  </si>
  <si>
    <t>Bank Line of Credit</t>
  </si>
  <si>
    <t>Maximum borrowing capacity under the bank revolving line of credit</t>
  </si>
  <si>
    <t>Maximum letter of credit sublimit under the bank revolving line of credit</t>
  </si>
  <si>
    <t>Expiration date of the bank revolving line of credit</t>
  </si>
  <si>
    <t>Nov. 3,
		2020</t>
  </si>
  <si>
    <t>Available borrowing capacity under the bank revolving line of credit, due to outstanding letters of credit</t>
  </si>
  <si>
    <t>Outstanding amount of letters of credit under the bank revolving line of credit</t>
  </si>
  <si>
    <t>Available amount of letters of credit under the bank revolving line of credit</t>
  </si>
  <si>
    <t>Borrowings outstanding under the bank revolving line of credit</t>
  </si>
  <si>
    <t>Fair value of bonds pledged as collateral on the bank revolving line of credit</t>
  </si>
  <si>
    <t>Borrowing Arrangements (Details 2) - Secured debt - USD ($) $ in Millions</t>
  </si>
  <si>
    <t>Jun. 01, 2018</t>
  </si>
  <si>
    <t>Dec. 01, 2017</t>
  </si>
  <si>
    <t>Jun. 01, 2017</t>
  </si>
  <si>
    <t>Dec. 01, 2016</t>
  </si>
  <si>
    <t>Term loan credit facility</t>
  </si>
  <si>
    <t>Amount of senior secured draw term loan credit facility</t>
  </si>
  <si>
    <t>Scheduled draws on the credit facility</t>
  </si>
  <si>
    <t>Repayment period of credit facility (in years)</t>
  </si>
  <si>
    <t>28 years</t>
  </si>
  <si>
    <t>Fixed interest rate of credit facility (as a percent)</t>
  </si>
  <si>
    <t>4.35%</t>
  </si>
  <si>
    <t>Quarterly commitment fee on the unused portion of the credit facility (as a percent)</t>
  </si>
  <si>
    <t>0.08%</t>
  </si>
  <si>
    <t>Total amount drawn on the credit facility</t>
  </si>
  <si>
    <t>Fair value of bonds pledged as collateral on the credit facility</t>
  </si>
  <si>
    <t>Estimated fair value of the credit facility</t>
  </si>
  <si>
    <t>Principal payments due in 2019</t>
  </si>
  <si>
    <t>Principal payments due in 2020</t>
  </si>
  <si>
    <t>Principal payments due in 2021</t>
  </si>
  <si>
    <t>Principal payments due in 2022</t>
  </si>
  <si>
    <t>Principal payments due in 2023 and thereafter</t>
  </si>
  <si>
    <t>Scenario, Forecast [Member]</t>
  </si>
  <si>
    <t>Postretirement Benefits (Details) - Pension plans - USD ($) $ in Thousands</t>
  </si>
  <si>
    <t>Mar. 31, 2017</t>
  </si>
  <si>
    <t>Cost of pension plans:</t>
  </si>
  <si>
    <t>Service cost for benefits earned</t>
  </si>
  <si>
    <t>Interest cost on benefits obligation</t>
  </si>
  <si>
    <t>Expected return on plan assets</t>
  </si>
  <si>
    <t>Prior service cost amortization</t>
  </si>
  <si>
    <t>Net actuarial loss amortization</t>
  </si>
  <si>
    <t>Pension plan cost</t>
  </si>
  <si>
    <t>Erie Insurance Exchange (EIE)</t>
  </si>
  <si>
    <t>Postretirement annual benefit expense reimbursed to Indemnity from the Exchange (as a percent)</t>
  </si>
  <si>
    <t>58.00%</t>
  </si>
  <si>
    <t>Qualified plan | Funded plan</t>
  </si>
  <si>
    <t>Employer contribution</t>
  </si>
  <si>
    <t>Qualified plan | Funded plan | Erie Family Life Insurance Company (EFL)</t>
  </si>
  <si>
    <t>Contingent liability for amount of nonparticipating annuity contracts the employee pension plan purchased from EFL</t>
  </si>
  <si>
    <t>Income Taxes (Details)</t>
  </si>
  <si>
    <t>Statutory federal tax rate applied to pretax income (as a percent)</t>
  </si>
  <si>
    <t>35.00%</t>
  </si>
  <si>
    <t>Capital Stock (Details) - Class B - shares</t>
  </si>
  <si>
    <t>Common Stock</t>
  </si>
  <si>
    <t>Class B common stock shares converted into Class A common stock shares (in shares)</t>
  </si>
  <si>
    <t>Capital Stock (Details 2) - Class A - USD ($) $ / shares in Units, $ in Millions</t>
  </si>
  <si>
    <t>Oct. 31, 2011</t>
  </si>
  <si>
    <t>Shares purchased outside of stock repurchase program</t>
  </si>
  <si>
    <t>Total cost of shares purchased outside of publicly announced stock repurchase program</t>
  </si>
  <si>
    <t>Performance shares</t>
  </si>
  <si>
    <t>Shares purchased outside of publicly announced stock repurchase program for share-based compensation awards (in shares)</t>
  </si>
  <si>
    <t>Equity compensation plan</t>
  </si>
  <si>
    <t>Average price per share for shares purchased (in dollars per share)</t>
  </si>
  <si>
    <t>Equity compensation plan | Performance shares</t>
  </si>
  <si>
    <t>Stock compensation plan for outside directors</t>
  </si>
  <si>
    <t>Stock compensation plan for outside directors | Performance shares</t>
  </si>
  <si>
    <t>Long-term incentive plan</t>
  </si>
  <si>
    <t>Long-term incentive plan | Performance shares</t>
  </si>
  <si>
    <t>Stock repurchase program</t>
  </si>
  <si>
    <t>Stock repurchases</t>
  </si>
  <si>
    <t>Amount of authorized stock repurchases approved for continuation under the current program</t>
  </si>
  <si>
    <t>Shares repurchased under stock repurchase program (in shares)</t>
  </si>
  <si>
    <t>Approximate amount of repurchase authority remaining under the current stock repurchase program</t>
  </si>
  <si>
    <t>Accumulated Other Comprehensive Income (Loss) (Details) - USD ($) $ in Thousands</t>
  </si>
  <si>
    <t>Accumulated other comprehensive income (loss), net of tax</t>
  </si>
  <si>
    <t>AOCI (loss), beginning of period</t>
  </si>
  <si>
    <t>OCI (loss)</t>
  </si>
  <si>
    <t>AOCI (loss), end of period</t>
  </si>
  <si>
    <t>Investment securities:</t>
  </si>
  <si>
    <t>Accumulated other comprehensive income (loss), before tax</t>
  </si>
  <si>
    <t>OCI before reclassifications</t>
  </si>
  <si>
    <t>Realized investment (gains) losses</t>
  </si>
  <si>
    <t>Impairment losses</t>
  </si>
  <si>
    <t>Accumulated other comprehensive income (loss), tax</t>
  </si>
  <si>
    <t>Pension and other postretirement plans:</t>
  </si>
  <si>
    <t>Related Party (Details) $ in Millions</t>
  </si>
  <si>
    <t>Dec. 31, 2017USD ($)</t>
  </si>
  <si>
    <t>Dec. 31, 2016USD ($)</t>
  </si>
  <si>
    <t>Related Party Transactions</t>
  </si>
  <si>
    <t>Rent expense on office space leased from Exchange</t>
  </si>
  <si>
    <t>Reimbursements from the Exchange related to rent expense</t>
  </si>
  <si>
    <t>Number of field office facilities leased from the Exchange</t>
  </si>
  <si>
    <t>Concentrations of Credit Risk (Details) - USD ($) $ in Thousands</t>
  </si>
  <si>
    <t>Concentrations of credit risk from unsecured receivables</t>
  </si>
  <si>
    <t>Commitments and Contingencies (Details) $ in Millions</t>
  </si>
  <si>
    <t>Contractual commitments</t>
  </si>
  <si>
    <t>Represents the entity's maximum contractual commitments to invest in its limited partnership investments</t>
  </si>
  <si>
    <t>Description of commitment: contractual commitment to invest in limited partnership investments</t>
  </si>
  <si>
    <t>Contractual commitments to invest in limited partnership investments, consisting of private equity securities, mezzanine debt securities, and real estate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922621</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46189068</v>
      </c>
    </row>
    <row r="15" spans="1:3">
      <c r="A15" s="3" t="s">
        <v>24</v>
      </c>
    </row>
    <row r="16" spans="1:3">
      <c r="A16" s="3" t="s">
        <v>23</v>
      </c>
      <c r="C16" s="4"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435214</v>
      </c>
      <c r="C4" s="7" t="n">
        <v>411139</v>
      </c>
      <c r="D4" s="7" t="n">
        <v>1268591</v>
      </c>
      <c r="E4" s="7" t="n">
        <v>1195262</v>
      </c>
    </row>
    <row r="5" spans="1:5">
      <c r="A5" s="3" t="s">
        <v>30</v>
      </c>
      <c r="B5" s="4" t="n">
        <v>7278</v>
      </c>
      <c r="C5" s="4" t="n">
        <v>7267</v>
      </c>
      <c r="D5" s="4" t="n">
        <v>21781</v>
      </c>
      <c r="E5" s="4" t="n">
        <v>21756</v>
      </c>
    </row>
    <row r="6" spans="1:5">
      <c r="A6" s="3" t="s">
        <v>31</v>
      </c>
      <c r="B6" s="4" t="n">
        <v>442492</v>
      </c>
      <c r="C6" s="4" t="n">
        <v>418406</v>
      </c>
      <c r="D6" s="4" t="n">
        <v>1290372</v>
      </c>
      <c r="E6" s="4" t="n">
        <v>1217018</v>
      </c>
    </row>
    <row r="7" spans="1:5">
      <c r="A7" s="6" t="s">
        <v>32</v>
      </c>
    </row>
    <row r="8" spans="1:5">
      <c r="A8" s="3" t="s">
        <v>33</v>
      </c>
      <c r="B8" s="4" t="n">
        <v>248677</v>
      </c>
      <c r="C8" s="4" t="n">
        <v>232455</v>
      </c>
      <c r="D8" s="4" t="n">
        <v>720538</v>
      </c>
      <c r="E8" s="4" t="n">
        <v>676963</v>
      </c>
    </row>
    <row r="9" spans="1:5">
      <c r="A9" s="3" t="s">
        <v>34</v>
      </c>
      <c r="B9" s="4" t="n">
        <v>60499</v>
      </c>
      <c r="C9" s="4" t="n">
        <v>53265</v>
      </c>
      <c r="D9" s="4" t="n">
        <v>181013</v>
      </c>
      <c r="E9" s="4" t="n">
        <v>161579</v>
      </c>
    </row>
    <row r="10" spans="1:5">
      <c r="A10" s="3" t="s">
        <v>35</v>
      </c>
      <c r="B10" s="4" t="n">
        <v>52480</v>
      </c>
      <c r="C10" s="4" t="n">
        <v>50431</v>
      </c>
      <c r="D10" s="4" t="n">
        <v>158407</v>
      </c>
      <c r="E10" s="4" t="n">
        <v>142797</v>
      </c>
    </row>
    <row r="11" spans="1:5">
      <c r="A11" s="3" t="s">
        <v>36</v>
      </c>
      <c r="B11" s="4" t="n">
        <v>361656</v>
      </c>
      <c r="C11" s="4" t="n">
        <v>336151</v>
      </c>
      <c r="D11" s="4" t="n">
        <v>1059958</v>
      </c>
      <c r="E11" s="4" t="n">
        <v>981339</v>
      </c>
    </row>
    <row r="12" spans="1:5">
      <c r="A12" s="3" t="s">
        <v>37</v>
      </c>
      <c r="B12" s="4" t="n">
        <v>80836</v>
      </c>
      <c r="C12" s="4" t="n">
        <v>82255</v>
      </c>
      <c r="D12" s="4" t="n">
        <v>230414</v>
      </c>
      <c r="E12" s="4" t="n">
        <v>235679</v>
      </c>
    </row>
    <row r="13" spans="1:5">
      <c r="A13" s="6" t="s">
        <v>38</v>
      </c>
    </row>
    <row r="14" spans="1:5">
      <c r="A14" s="3" t="s">
        <v>39</v>
      </c>
      <c r="B14" s="4" t="n">
        <v>5970</v>
      </c>
      <c r="C14" s="4" t="n">
        <v>5331</v>
      </c>
      <c r="D14" s="4" t="n">
        <v>18184</v>
      </c>
      <c r="E14" s="4" t="n">
        <v>14884</v>
      </c>
    </row>
    <row r="15" spans="1:5">
      <c r="A15" s="3" t="s">
        <v>40</v>
      </c>
      <c r="B15" s="4" t="n">
        <v>899</v>
      </c>
      <c r="C15" s="4" t="n">
        <v>718</v>
      </c>
      <c r="D15" s="4" t="n">
        <v>1539</v>
      </c>
      <c r="E15" s="4" t="n">
        <v>29</v>
      </c>
    </row>
    <row r="16" spans="1:5">
      <c r="A16" s="3" t="s">
        <v>41</v>
      </c>
      <c r="B16" s="4" t="n">
        <v>0</v>
      </c>
      <c r="C16" s="4" t="n">
        <v>0</v>
      </c>
      <c r="D16" s="4" t="n">
        <v>-182</v>
      </c>
      <c r="E16" s="4" t="n">
        <v>-345</v>
      </c>
    </row>
    <row r="17" spans="1:5">
      <c r="A17" s="3" t="s">
        <v>42</v>
      </c>
      <c r="B17" s="4" t="n">
        <v>1537</v>
      </c>
      <c r="C17" s="4" t="n">
        <v>-1723</v>
      </c>
      <c r="D17" s="4" t="n">
        <v>1899</v>
      </c>
      <c r="E17" s="4" t="n">
        <v>-279</v>
      </c>
    </row>
    <row r="18" spans="1:5">
      <c r="A18" s="3" t="s">
        <v>43</v>
      </c>
      <c r="B18" s="4" t="n">
        <v>8406</v>
      </c>
      <c r="C18" s="4" t="n">
        <v>4326</v>
      </c>
      <c r="D18" s="4" t="n">
        <v>21440</v>
      </c>
      <c r="E18" s="4" t="n">
        <v>14289</v>
      </c>
    </row>
    <row r="19" spans="1:5">
      <c r="A19" s="3" t="s">
        <v>44</v>
      </c>
      <c r="B19" s="4" t="n">
        <v>377</v>
      </c>
      <c r="D19" s="4" t="n">
        <v>800</v>
      </c>
    </row>
    <row r="20" spans="1:5">
      <c r="A20" s="3" t="s">
        <v>45</v>
      </c>
      <c r="B20" s="4" t="n">
        <v>88865</v>
      </c>
      <c r="C20" s="4" t="n">
        <v>86581</v>
      </c>
      <c r="D20" s="4" t="n">
        <v>251054</v>
      </c>
      <c r="E20" s="4" t="n">
        <v>249968</v>
      </c>
    </row>
    <row r="21" spans="1:5">
      <c r="A21" s="3" t="s">
        <v>46</v>
      </c>
      <c r="B21" s="4" t="n">
        <v>30322</v>
      </c>
      <c r="C21" s="4" t="n">
        <v>29205</v>
      </c>
      <c r="D21" s="4" t="n">
        <v>86108</v>
      </c>
      <c r="E21" s="4" t="n">
        <v>85388</v>
      </c>
    </row>
    <row r="22" spans="1:5">
      <c r="A22" s="3" t="s">
        <v>47</v>
      </c>
      <c r="B22" s="7" t="n">
        <v>58543</v>
      </c>
      <c r="C22" s="7" t="n">
        <v>57376</v>
      </c>
      <c r="D22" s="7" t="n">
        <v>164946</v>
      </c>
      <c r="E22" s="7" t="n">
        <v>164580</v>
      </c>
    </row>
    <row r="23" spans="1:5">
      <c r="A23" s="3" t="s">
        <v>22</v>
      </c>
    </row>
    <row r="24" spans="1:5">
      <c r="A24" s="6" t="s">
        <v>48</v>
      </c>
    </row>
    <row r="25" spans="1:5">
      <c r="A25" s="3" t="s">
        <v>49</v>
      </c>
      <c r="B25" s="8" t="n">
        <v>1.26</v>
      </c>
      <c r="C25" s="8" t="n">
        <v>1.23</v>
      </c>
      <c r="D25" s="8" t="n">
        <v>3.54</v>
      </c>
      <c r="E25" s="8" t="n">
        <v>3.53</v>
      </c>
    </row>
    <row r="26" spans="1:5">
      <c r="A26" s="3" t="s">
        <v>50</v>
      </c>
      <c r="B26" s="8" t="n">
        <v>1.12</v>
      </c>
      <c r="C26" s="8" t="n">
        <v>1.09</v>
      </c>
      <c r="D26" s="8" t="n">
        <v>3.15</v>
      </c>
      <c r="E26" s="8" t="n">
        <v>3.14</v>
      </c>
    </row>
    <row r="27" spans="1:5">
      <c r="A27" s="6" t="s">
        <v>51</v>
      </c>
    </row>
    <row r="28" spans="1:5">
      <c r="A28" s="3" t="s">
        <v>52</v>
      </c>
      <c r="B28" s="4" t="n">
        <v>46188949</v>
      </c>
      <c r="C28" s="4" t="n">
        <v>46188980</v>
      </c>
      <c r="D28" s="4" t="n">
        <v>46186109</v>
      </c>
      <c r="E28" s="4" t="n">
        <v>46188971</v>
      </c>
    </row>
    <row r="29" spans="1:5">
      <c r="A29" s="6" t="s">
        <v>53</v>
      </c>
    </row>
    <row r="30" spans="1:5">
      <c r="A30" s="3" t="s">
        <v>54</v>
      </c>
      <c r="B30" s="4" t="n">
        <v>52316876</v>
      </c>
      <c r="C30" s="4" t="n">
        <v>52411303</v>
      </c>
      <c r="D30" s="4" t="n">
        <v>52342450</v>
      </c>
      <c r="E30" s="4" t="n">
        <v>52442697</v>
      </c>
    </row>
    <row r="31" spans="1:5">
      <c r="A31" s="6" t="s">
        <v>55</v>
      </c>
    </row>
    <row r="32" spans="1:5">
      <c r="A32" s="3" t="s">
        <v>56</v>
      </c>
      <c r="B32" s="9" t="n">
        <v>0.7825</v>
      </c>
      <c r="C32" s="9" t="n">
        <v>0.73</v>
      </c>
      <c r="D32" s="9" t="n">
        <v>2.3475</v>
      </c>
      <c r="E32" s="9" t="n">
        <v>2.19</v>
      </c>
    </row>
    <row r="33" spans="1:5">
      <c r="A33" s="3" t="s">
        <v>24</v>
      </c>
    </row>
    <row r="34" spans="1:5">
      <c r="A34" s="6" t="s">
        <v>48</v>
      </c>
    </row>
    <row r="35" spans="1:5">
      <c r="A35" s="3" t="s">
        <v>49</v>
      </c>
      <c r="B35" s="4" t="n">
        <v>189</v>
      </c>
      <c r="C35" s="4" t="n">
        <v>185</v>
      </c>
      <c r="D35" s="4" t="n">
        <v>531</v>
      </c>
      <c r="E35" s="4" t="n">
        <v>530</v>
      </c>
    </row>
    <row r="36" spans="1:5">
      <c r="A36" s="3" t="s">
        <v>50</v>
      </c>
      <c r="B36" s="7" t="n">
        <v>189</v>
      </c>
      <c r="C36" s="7" t="n">
        <v>185</v>
      </c>
      <c r="D36" s="7" t="n">
        <v>531</v>
      </c>
      <c r="E36" s="7" t="n">
        <v>529</v>
      </c>
    </row>
    <row r="37" spans="1:5">
      <c r="A37" s="6" t="s">
        <v>51</v>
      </c>
    </row>
    <row r="38" spans="1:5">
      <c r="A38" s="3" t="s">
        <v>52</v>
      </c>
      <c r="B38" s="4" t="n">
        <v>2542</v>
      </c>
      <c r="C38" s="4" t="n">
        <v>2542</v>
      </c>
      <c r="D38" s="4" t="n">
        <v>2542</v>
      </c>
      <c r="E38" s="4" t="n">
        <v>2542</v>
      </c>
    </row>
    <row r="39" spans="1:5">
      <c r="A39" s="6" t="s">
        <v>53</v>
      </c>
    </row>
    <row r="40" spans="1:5">
      <c r="A40" s="3" t="s">
        <v>54</v>
      </c>
      <c r="B40" s="4" t="n">
        <v>2542</v>
      </c>
      <c r="C40" s="4" t="n">
        <v>2542</v>
      </c>
      <c r="D40" s="4" t="n">
        <v>2542</v>
      </c>
      <c r="E40" s="4" t="n">
        <v>2542</v>
      </c>
    </row>
    <row r="41" spans="1:5">
      <c r="A41" s="6" t="s">
        <v>55</v>
      </c>
    </row>
    <row r="42" spans="1:5">
      <c r="A42" s="3" t="s">
        <v>56</v>
      </c>
      <c r="B42" s="10" t="n">
        <v>117.375</v>
      </c>
      <c r="C42" s="10" t="n">
        <v>109.5</v>
      </c>
      <c r="D42" s="10" t="n">
        <v>352.125</v>
      </c>
      <c r="E42" s="10" t="n">
        <v>32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6" t="s">
        <v>144</v>
      </c>
    </row>
    <row r="4" spans="1:2">
      <c r="A4" s="3" t="s">
        <v>183</v>
      </c>
      <c r="B4" s="3" t="s">
        <v>184</v>
      </c>
    </row>
    <row r="5" spans="1:2">
      <c r="A5" s="3" t="s">
        <v>185</v>
      </c>
      <c r="B5" s="3" t="s">
        <v>186</v>
      </c>
    </row>
    <row r="6" spans="1:2">
      <c r="A6" s="3" t="s">
        <v>187</v>
      </c>
      <c r="B6" s="3" t="s">
        <v>188</v>
      </c>
    </row>
    <row r="7" spans="1:2">
      <c r="A7" s="3" t="s">
        <v>189</v>
      </c>
      <c r="B7" s="3" t="s">
        <v>190</v>
      </c>
    </row>
    <row r="8" spans="1:2">
      <c r="A8" s="3" t="s">
        <v>191</v>
      </c>
      <c r="B8" s="3" t="s">
        <v>192</v>
      </c>
    </row>
    <row r="9" spans="1:2">
      <c r="A9" s="3" t="s">
        <v>193</v>
      </c>
      <c r="B9" s="3" t="s">
        <v>194</v>
      </c>
    </row>
    <row r="10" spans="1:2">
      <c r="A10" s="3" t="s">
        <v>195</v>
      </c>
      <c r="B10" s="3" t="s">
        <v>196</v>
      </c>
    </row>
    <row r="11" spans="1:2">
      <c r="A11" s="3" t="s">
        <v>197</v>
      </c>
      <c r="B11"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47</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50</v>
      </c>
    </row>
    <row r="4" spans="1:2">
      <c r="A4" s="3" t="s">
        <v>203</v>
      </c>
      <c r="B4" s="3" t="s">
        <v>204</v>
      </c>
    </row>
    <row r="5" spans="1:2">
      <c r="A5" s="3" t="s">
        <v>205</v>
      </c>
      <c r="B5" s="3" t="s">
        <v>206</v>
      </c>
    </row>
    <row r="6" spans="1:2">
      <c r="A6" s="3" t="s">
        <v>207</v>
      </c>
      <c r="B6"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153</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row r="9" spans="1:2">
      <c r="A9" s="3" t="s">
        <v>220</v>
      </c>
      <c r="B9" s="3" t="s">
        <v>221</v>
      </c>
    </row>
    <row r="10" spans="1:2">
      <c r="A10" s="3" t="s">
        <v>222</v>
      </c>
      <c r="B10"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6" t="s">
        <v>159</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168</v>
      </c>
    </row>
    <row r="4" spans="1:2">
      <c r="A4" s="3" t="s">
        <v>228</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26</v>
      </c>
      <c r="D1" s="2" t="s">
        <v>1</v>
      </c>
    </row>
    <row r="2" spans="1:6">
      <c r="B2" s="2" t="s">
        <v>2</v>
      </c>
      <c r="C2" s="2" t="s">
        <v>27</v>
      </c>
      <c r="D2" s="2" t="s">
        <v>2</v>
      </c>
      <c r="E2" s="2" t="s">
        <v>27</v>
      </c>
      <c r="F2" s="2" t="s">
        <v>63</v>
      </c>
    </row>
    <row r="3" spans="1:6">
      <c r="A3" s="3" t="s">
        <v>22</v>
      </c>
    </row>
    <row r="4" spans="1:6">
      <c r="A4" s="6" t="s">
        <v>231</v>
      </c>
    </row>
    <row r="5" spans="1:6">
      <c r="A5" s="3" t="s">
        <v>232</v>
      </c>
      <c r="B5" s="7" t="n">
        <v>58064</v>
      </c>
      <c r="C5" s="7" t="n">
        <v>56906</v>
      </c>
      <c r="D5" s="7" t="n">
        <v>163596</v>
      </c>
      <c r="E5" s="7" t="n">
        <v>163233</v>
      </c>
    </row>
    <row r="6" spans="1:6">
      <c r="A6" s="3" t="s">
        <v>233</v>
      </c>
      <c r="B6" s="4" t="n">
        <v>46188949</v>
      </c>
      <c r="C6" s="4" t="n">
        <v>46188980</v>
      </c>
      <c r="D6" s="4" t="n">
        <v>46186109</v>
      </c>
      <c r="E6" s="4" t="n">
        <v>46188971</v>
      </c>
    </row>
    <row r="7" spans="1:6">
      <c r="A7" s="3" t="s">
        <v>234</v>
      </c>
      <c r="B7" s="8" t="n">
        <v>1.26</v>
      </c>
      <c r="C7" s="8" t="n">
        <v>1.23</v>
      </c>
      <c r="D7" s="8" t="n">
        <v>3.54</v>
      </c>
      <c r="E7" s="8" t="n">
        <v>3.53</v>
      </c>
    </row>
    <row r="8" spans="1:6">
      <c r="A8" s="6" t="s">
        <v>235</v>
      </c>
    </row>
    <row r="9" spans="1:6">
      <c r="A9" s="3" t="s">
        <v>232</v>
      </c>
      <c r="B9" s="7" t="n">
        <v>0</v>
      </c>
      <c r="C9" s="7" t="n">
        <v>0</v>
      </c>
      <c r="D9" s="7" t="n">
        <v>0</v>
      </c>
      <c r="E9" s="7" t="n">
        <v>0</v>
      </c>
    </row>
    <row r="10" spans="1:6">
      <c r="A10" s="3" t="s">
        <v>233</v>
      </c>
      <c r="B10" s="4" t="n">
        <v>27127</v>
      </c>
      <c r="C10" s="4" t="n">
        <v>121523</v>
      </c>
      <c r="D10" s="4" t="n">
        <v>55541</v>
      </c>
      <c r="E10" s="4" t="n">
        <v>152926</v>
      </c>
    </row>
    <row r="11" spans="1:6">
      <c r="A11" s="6" t="s">
        <v>236</v>
      </c>
    </row>
    <row r="12" spans="1:6">
      <c r="A12" s="3" t="s">
        <v>232</v>
      </c>
      <c r="B12" s="7" t="n">
        <v>479</v>
      </c>
      <c r="C12" s="7" t="n">
        <v>470</v>
      </c>
      <c r="D12" s="7" t="n">
        <v>1350</v>
      </c>
      <c r="E12" s="7" t="n">
        <v>1347</v>
      </c>
    </row>
    <row r="13" spans="1:6">
      <c r="A13" s="3" t="s">
        <v>233</v>
      </c>
      <c r="B13" s="4" t="n">
        <v>6100800</v>
      </c>
      <c r="C13" s="4" t="n">
        <v>6100800</v>
      </c>
      <c r="D13" s="4" t="n">
        <v>6100800</v>
      </c>
      <c r="E13" s="4" t="n">
        <v>6100800</v>
      </c>
    </row>
    <row r="14" spans="1:6">
      <c r="A14" s="6" t="s">
        <v>237</v>
      </c>
    </row>
    <row r="15" spans="1:6">
      <c r="A15" s="3" t="s">
        <v>232</v>
      </c>
      <c r="B15" s="7" t="n">
        <v>58543</v>
      </c>
      <c r="C15" s="7" t="n">
        <v>57376</v>
      </c>
      <c r="D15" s="7" t="n">
        <v>164946</v>
      </c>
      <c r="E15" s="7" t="n">
        <v>164580</v>
      </c>
    </row>
    <row r="16" spans="1:6">
      <c r="A16" s="3" t="s">
        <v>233</v>
      </c>
      <c r="B16" s="4" t="n">
        <v>52316876</v>
      </c>
      <c r="C16" s="4" t="n">
        <v>52411303</v>
      </c>
      <c r="D16" s="4" t="n">
        <v>52342450</v>
      </c>
      <c r="E16" s="4" t="n">
        <v>52442697</v>
      </c>
    </row>
    <row r="17" spans="1:6">
      <c r="A17" s="3" t="s">
        <v>234</v>
      </c>
      <c r="B17" s="8" t="n">
        <v>1.12</v>
      </c>
      <c r="C17" s="8" t="n">
        <v>1.09</v>
      </c>
      <c r="D17" s="8" t="n">
        <v>3.15</v>
      </c>
      <c r="E17" s="8" t="n">
        <v>3.14</v>
      </c>
    </row>
    <row r="18" spans="1:6">
      <c r="A18" s="3" t="s">
        <v>24</v>
      </c>
    </row>
    <row r="19" spans="1:6">
      <c r="A19" s="6" t="s">
        <v>238</v>
      </c>
    </row>
    <row r="20" spans="1:6">
      <c r="A20" s="3" t="s">
        <v>107</v>
      </c>
      <c r="B20" s="3" t="s">
        <v>108</v>
      </c>
      <c r="D20" s="3" t="s">
        <v>108</v>
      </c>
      <c r="F20" s="3" t="s">
        <v>108</v>
      </c>
    </row>
    <row r="21" spans="1:6">
      <c r="A21" s="6" t="s">
        <v>231</v>
      </c>
    </row>
    <row r="22" spans="1:6">
      <c r="A22" s="3" t="s">
        <v>232</v>
      </c>
      <c r="B22" s="7" t="n">
        <v>479</v>
      </c>
      <c r="C22" s="7" t="n">
        <v>470</v>
      </c>
      <c r="D22" s="7" t="n">
        <v>1350</v>
      </c>
      <c r="E22" s="7" t="n">
        <v>1347</v>
      </c>
    </row>
    <row r="23" spans="1:6">
      <c r="A23" s="3" t="s">
        <v>233</v>
      </c>
      <c r="B23" s="4" t="n">
        <v>2542</v>
      </c>
      <c r="C23" s="4" t="n">
        <v>2542</v>
      </c>
      <c r="D23" s="4" t="n">
        <v>2542</v>
      </c>
      <c r="E23" s="4" t="n">
        <v>2542</v>
      </c>
    </row>
    <row r="24" spans="1:6">
      <c r="A24" s="3" t="s">
        <v>234</v>
      </c>
      <c r="B24" s="7" t="n">
        <v>189</v>
      </c>
      <c r="C24" s="7" t="n">
        <v>185</v>
      </c>
      <c r="D24" s="7" t="n">
        <v>531</v>
      </c>
      <c r="E24" s="7" t="n">
        <v>530</v>
      </c>
    </row>
    <row r="25" spans="1:6">
      <c r="A25" s="6" t="s">
        <v>237</v>
      </c>
    </row>
    <row r="26" spans="1:6">
      <c r="A26" s="3" t="s">
        <v>232</v>
      </c>
      <c r="B26" s="7" t="n">
        <v>479</v>
      </c>
      <c r="C26" s="7" t="n">
        <v>469</v>
      </c>
      <c r="D26" s="7" t="n">
        <v>1350</v>
      </c>
      <c r="E26" s="7" t="n">
        <v>1346</v>
      </c>
    </row>
    <row r="27" spans="1:6">
      <c r="A27" s="3" t="s">
        <v>233</v>
      </c>
      <c r="B27" s="4" t="n">
        <v>2542</v>
      </c>
      <c r="C27" s="4" t="n">
        <v>2542</v>
      </c>
      <c r="D27" s="4" t="n">
        <v>2542</v>
      </c>
      <c r="E27" s="4" t="n">
        <v>2542</v>
      </c>
    </row>
    <row r="28" spans="1:6">
      <c r="A28" s="3" t="s">
        <v>234</v>
      </c>
      <c r="B28" s="7" t="n">
        <v>189</v>
      </c>
      <c r="C28" s="7" t="n">
        <v>185</v>
      </c>
      <c r="D28" s="7" t="n">
        <v>531</v>
      </c>
      <c r="E28" s="7" t="n">
        <v>5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9</v>
      </c>
      <c r="B1" s="2" t="s">
        <v>1</v>
      </c>
      <c r="D1" s="2" t="s">
        <v>240</v>
      </c>
    </row>
    <row r="2" spans="1:4">
      <c r="B2" s="2" t="s">
        <v>2</v>
      </c>
      <c r="C2" s="2" t="s">
        <v>27</v>
      </c>
      <c r="D2" s="2" t="s">
        <v>63</v>
      </c>
    </row>
    <row r="3" spans="1:4">
      <c r="A3" s="6" t="s">
        <v>241</v>
      </c>
    </row>
    <row r="4" spans="1:4">
      <c r="A4" s="3" t="s">
        <v>66</v>
      </c>
      <c r="B4" s="7" t="n">
        <v>749266</v>
      </c>
      <c r="D4" s="7" t="n">
        <v>713291</v>
      </c>
    </row>
    <row r="5" spans="1:4">
      <c r="A5" s="6" t="s">
        <v>242</v>
      </c>
    </row>
    <row r="6" spans="1:4">
      <c r="A6" s="3" t="s">
        <v>243</v>
      </c>
      <c r="B6" s="4" t="n">
        <v>330</v>
      </c>
      <c r="C6" s="7" t="n">
        <v>449</v>
      </c>
    </row>
    <row r="7" spans="1:4">
      <c r="A7" s="3" t="s">
        <v>244</v>
      </c>
      <c r="B7" s="4" t="n">
        <v>7986</v>
      </c>
      <c r="C7" s="7" t="n">
        <v>12404</v>
      </c>
    </row>
    <row r="8" spans="1:4">
      <c r="A8" s="3" t="s">
        <v>245</v>
      </c>
    </row>
    <row r="9" spans="1:4">
      <c r="A9" s="6" t="s">
        <v>241</v>
      </c>
    </row>
    <row r="10" spans="1:4">
      <c r="A10" s="3" t="s">
        <v>66</v>
      </c>
      <c r="B10" s="4" t="n">
        <v>749266</v>
      </c>
      <c r="D10" s="4" t="n">
        <v>713291</v>
      </c>
    </row>
    <row r="11" spans="1:4">
      <c r="A11" s="3" t="s">
        <v>246</v>
      </c>
      <c r="B11" s="4" t="n">
        <v>753604</v>
      </c>
      <c r="D11" s="4" t="n">
        <v>717703</v>
      </c>
    </row>
    <row r="12" spans="1:4">
      <c r="A12" s="3" t="s">
        <v>247</v>
      </c>
    </row>
    <row r="13" spans="1:4">
      <c r="A13" s="6" t="s">
        <v>241</v>
      </c>
    </row>
    <row r="14" spans="1:4">
      <c r="A14" s="3" t="s">
        <v>66</v>
      </c>
      <c r="B14" s="4" t="n">
        <v>749266</v>
      </c>
      <c r="D14" s="4" t="n">
        <v>707341</v>
      </c>
    </row>
    <row r="15" spans="1:4">
      <c r="A15" s="3" t="s">
        <v>248</v>
      </c>
    </row>
    <row r="16" spans="1:4">
      <c r="A16" s="6" t="s">
        <v>241</v>
      </c>
    </row>
    <row r="17" spans="1:4">
      <c r="A17" s="3" t="s">
        <v>66</v>
      </c>
      <c r="B17" s="4" t="n">
        <v>11834</v>
      </c>
      <c r="D17" s="4" t="n">
        <v>5031</v>
      </c>
    </row>
    <row r="18" spans="1:4">
      <c r="A18" s="3" t="s">
        <v>249</v>
      </c>
    </row>
    <row r="19" spans="1:4">
      <c r="A19" s="6" t="s">
        <v>241</v>
      </c>
    </row>
    <row r="20" spans="1:4">
      <c r="A20" s="3" t="s">
        <v>66</v>
      </c>
      <c r="D20" s="4" t="n">
        <v>2026</v>
      </c>
    </row>
    <row r="21" spans="1:4">
      <c r="A21" s="3" t="s">
        <v>250</v>
      </c>
    </row>
    <row r="22" spans="1:4">
      <c r="A22" s="6" t="s">
        <v>241</v>
      </c>
    </row>
    <row r="23" spans="1:4">
      <c r="A23" s="3" t="s">
        <v>66</v>
      </c>
      <c r="B23" s="4" t="n">
        <v>261966</v>
      </c>
      <c r="D23" s="4" t="n">
        <v>253132</v>
      </c>
    </row>
    <row r="24" spans="1:4">
      <c r="A24" s="3" t="s">
        <v>251</v>
      </c>
    </row>
    <row r="25" spans="1:4">
      <c r="A25" s="6" t="s">
        <v>241</v>
      </c>
    </row>
    <row r="26" spans="1:4">
      <c r="A26" s="3" t="s">
        <v>66</v>
      </c>
      <c r="B26" s="4" t="n">
        <v>507</v>
      </c>
    </row>
    <row r="27" spans="1:4">
      <c r="A27" s="3" t="s">
        <v>252</v>
      </c>
    </row>
    <row r="28" spans="1:4">
      <c r="A28" s="6" t="s">
        <v>241</v>
      </c>
    </row>
    <row r="29" spans="1:4">
      <c r="A29" s="3" t="s">
        <v>66</v>
      </c>
      <c r="B29" s="4" t="n">
        <v>346372</v>
      </c>
      <c r="D29" s="4" t="n">
        <v>322948</v>
      </c>
    </row>
    <row r="30" spans="1:4">
      <c r="A30" s="3" t="s">
        <v>253</v>
      </c>
    </row>
    <row r="31" spans="1:4">
      <c r="A31" s="6" t="s">
        <v>241</v>
      </c>
    </row>
    <row r="32" spans="1:4">
      <c r="A32" s="3" t="s">
        <v>66</v>
      </c>
      <c r="B32" s="4" t="n">
        <v>25719</v>
      </c>
      <c r="D32" s="4" t="n">
        <v>16102</v>
      </c>
    </row>
    <row r="33" spans="1:4">
      <c r="A33" s="3" t="s">
        <v>254</v>
      </c>
    </row>
    <row r="34" spans="1:4">
      <c r="A34" s="6" t="s">
        <v>241</v>
      </c>
    </row>
    <row r="35" spans="1:4">
      <c r="A35" s="3" t="s">
        <v>66</v>
      </c>
      <c r="B35" s="4" t="n">
        <v>34331</v>
      </c>
      <c r="D35" s="4" t="n">
        <v>36849</v>
      </c>
    </row>
    <row r="36" spans="1:4">
      <c r="A36" s="3" t="s">
        <v>255</v>
      </c>
    </row>
    <row r="37" spans="1:4">
      <c r="A37" s="6" t="s">
        <v>241</v>
      </c>
    </row>
    <row r="38" spans="1:4">
      <c r="A38" s="3" t="s">
        <v>66</v>
      </c>
      <c r="B38" s="4" t="n">
        <v>62381</v>
      </c>
      <c r="D38" s="4" t="n">
        <v>69253</v>
      </c>
    </row>
    <row r="39" spans="1:4">
      <c r="A39" s="3" t="s">
        <v>256</v>
      </c>
    </row>
    <row r="40" spans="1:4">
      <c r="A40" s="6" t="s">
        <v>241</v>
      </c>
    </row>
    <row r="41" spans="1:4">
      <c r="A41" s="3" t="s">
        <v>66</v>
      </c>
      <c r="B41" s="4" t="n">
        <v>6156</v>
      </c>
      <c r="D41" s="4" t="n">
        <v>2000</v>
      </c>
    </row>
    <row r="42" spans="1:4">
      <c r="A42" s="3" t="s">
        <v>257</v>
      </c>
    </row>
    <row r="43" spans="1:4">
      <c r="A43" s="6" t="s">
        <v>241</v>
      </c>
    </row>
    <row r="44" spans="1:4">
      <c r="A44" s="3" t="s">
        <v>66</v>
      </c>
      <c r="D44" s="4" t="n">
        <v>5950</v>
      </c>
    </row>
    <row r="45" spans="1:4">
      <c r="A45" s="3" t="s">
        <v>258</v>
      </c>
    </row>
    <row r="46" spans="1:4">
      <c r="A46" s="6" t="s">
        <v>241</v>
      </c>
    </row>
    <row r="47" spans="1:4">
      <c r="A47" s="3" t="s">
        <v>259</v>
      </c>
      <c r="B47" s="4" t="n">
        <v>4338</v>
      </c>
      <c r="D47" s="4" t="n">
        <v>4412</v>
      </c>
    </row>
    <row r="48" spans="1:4">
      <c r="A48" s="6" t="s">
        <v>242</v>
      </c>
    </row>
    <row r="49" spans="1:4">
      <c r="A49" s="3" t="s">
        <v>243</v>
      </c>
      <c r="B49" s="4" t="n">
        <v>0</v>
      </c>
      <c r="D49" s="4" t="n">
        <v>0</v>
      </c>
    </row>
    <row r="50" spans="1:4">
      <c r="A50" s="3" t="s">
        <v>244</v>
      </c>
      <c r="B50" s="4" t="n">
        <v>300</v>
      </c>
      <c r="D50" s="4" t="n">
        <v>900</v>
      </c>
    </row>
    <row r="51" spans="1:4">
      <c r="A51" s="3" t="s">
        <v>260</v>
      </c>
      <c r="B51" s="7" t="n">
        <v>0</v>
      </c>
      <c r="D51" s="7" t="n">
        <v>300</v>
      </c>
    </row>
    <row r="52" spans="1:4">
      <c r="A52" s="3" t="s">
        <v>261</v>
      </c>
    </row>
    <row r="53" spans="1:4">
      <c r="A53" s="6" t="s">
        <v>242</v>
      </c>
    </row>
    <row r="54" spans="1:4">
      <c r="A54" s="3" t="s">
        <v>262</v>
      </c>
      <c r="B54" s="3" t="s">
        <v>263</v>
      </c>
      <c r="D54" s="3" t="s">
        <v>263</v>
      </c>
    </row>
    <row r="55" spans="1:4">
      <c r="A55" s="3" t="s">
        <v>264</v>
      </c>
    </row>
    <row r="56" spans="1:4">
      <c r="A56" s="6" t="s">
        <v>242</v>
      </c>
    </row>
    <row r="57" spans="1:4">
      <c r="A57" s="3" t="s">
        <v>262</v>
      </c>
      <c r="B57" s="3" t="s">
        <v>265</v>
      </c>
      <c r="D57" s="3" t="s">
        <v>265</v>
      </c>
    </row>
    <row r="58" spans="1:4">
      <c r="A58" s="3" t="s">
        <v>266</v>
      </c>
    </row>
    <row r="59" spans="1:4">
      <c r="A59" s="6" t="s">
        <v>241</v>
      </c>
    </row>
    <row r="60" spans="1:4">
      <c r="A60" s="3" t="s">
        <v>66</v>
      </c>
      <c r="B60" s="7" t="n">
        <v>0</v>
      </c>
      <c r="D60" s="7" t="n">
        <v>5950</v>
      </c>
    </row>
    <row r="61" spans="1:4">
      <c r="A61" s="3" t="s">
        <v>246</v>
      </c>
      <c r="B61" s="4" t="n">
        <v>0</v>
      </c>
      <c r="D61" s="4" t="n">
        <v>5950</v>
      </c>
    </row>
    <row r="62" spans="1:4">
      <c r="A62" s="3" t="s">
        <v>267</v>
      </c>
    </row>
    <row r="63" spans="1:4">
      <c r="A63" s="6" t="s">
        <v>241</v>
      </c>
    </row>
    <row r="64" spans="1:4">
      <c r="A64" s="3" t="s">
        <v>66</v>
      </c>
      <c r="B64" s="4" t="n">
        <v>0</v>
      </c>
      <c r="D64" s="4" t="n">
        <v>0</v>
      </c>
    </row>
    <row r="65" spans="1:4">
      <c r="A65" s="3" t="s">
        <v>268</v>
      </c>
    </row>
    <row r="66" spans="1:4">
      <c r="A66" s="6" t="s">
        <v>241</v>
      </c>
    </row>
    <row r="67" spans="1:4">
      <c r="A67" s="3" t="s">
        <v>66</v>
      </c>
      <c r="B67" s="4" t="n">
        <v>0</v>
      </c>
      <c r="D67" s="4" t="n">
        <v>0</v>
      </c>
    </row>
    <row r="68" spans="1:4">
      <c r="A68" s="3" t="s">
        <v>269</v>
      </c>
    </row>
    <row r="69" spans="1:4">
      <c r="A69" s="6" t="s">
        <v>241</v>
      </c>
    </row>
    <row r="70" spans="1:4">
      <c r="A70" s="3" t="s">
        <v>66</v>
      </c>
      <c r="D70" s="4" t="n">
        <v>0</v>
      </c>
    </row>
    <row r="71" spans="1:4">
      <c r="A71" s="3" t="s">
        <v>270</v>
      </c>
    </row>
    <row r="72" spans="1:4">
      <c r="A72" s="6" t="s">
        <v>241</v>
      </c>
    </row>
    <row r="73" spans="1:4">
      <c r="A73" s="3" t="s">
        <v>66</v>
      </c>
      <c r="B73" s="4" t="n">
        <v>0</v>
      </c>
      <c r="D73" s="4" t="n">
        <v>0</v>
      </c>
    </row>
    <row r="74" spans="1:4">
      <c r="A74" s="3" t="s">
        <v>271</v>
      </c>
    </row>
    <row r="75" spans="1:4">
      <c r="A75" s="6" t="s">
        <v>241</v>
      </c>
    </row>
    <row r="76" spans="1:4">
      <c r="A76" s="3" t="s">
        <v>66</v>
      </c>
      <c r="B76" s="4" t="n">
        <v>0</v>
      </c>
    </row>
    <row r="77" spans="1:4">
      <c r="A77" s="3" t="s">
        <v>272</v>
      </c>
    </row>
    <row r="78" spans="1:4">
      <c r="A78" s="6" t="s">
        <v>241</v>
      </c>
    </row>
    <row r="79" spans="1:4">
      <c r="A79" s="3" t="s">
        <v>66</v>
      </c>
      <c r="B79" s="4" t="n">
        <v>0</v>
      </c>
      <c r="D79" s="4" t="n">
        <v>0</v>
      </c>
    </row>
    <row r="80" spans="1:4">
      <c r="A80" s="3" t="s">
        <v>273</v>
      </c>
    </row>
    <row r="81" spans="1:4">
      <c r="A81" s="6" t="s">
        <v>241</v>
      </c>
    </row>
    <row r="82" spans="1:4">
      <c r="A82" s="3" t="s">
        <v>66</v>
      </c>
      <c r="B82" s="4" t="n">
        <v>0</v>
      </c>
      <c r="D82" s="4" t="n">
        <v>0</v>
      </c>
    </row>
    <row r="83" spans="1:4">
      <c r="A83" s="3" t="s">
        <v>274</v>
      </c>
    </row>
    <row r="84" spans="1:4">
      <c r="A84" s="6" t="s">
        <v>241</v>
      </c>
    </row>
    <row r="85" spans="1:4">
      <c r="A85" s="3" t="s">
        <v>66</v>
      </c>
      <c r="B85" s="4" t="n">
        <v>0</v>
      </c>
      <c r="D85" s="4" t="n">
        <v>0</v>
      </c>
    </row>
    <row r="86" spans="1:4">
      <c r="A86" s="3" t="s">
        <v>275</v>
      </c>
    </row>
    <row r="87" spans="1:4">
      <c r="A87" s="6" t="s">
        <v>241</v>
      </c>
    </row>
    <row r="88" spans="1:4">
      <c r="A88" s="3" t="s">
        <v>66</v>
      </c>
      <c r="B88" s="4" t="n">
        <v>0</v>
      </c>
      <c r="D88" s="4" t="n">
        <v>0</v>
      </c>
    </row>
    <row r="89" spans="1:4">
      <c r="A89" s="3" t="s">
        <v>276</v>
      </c>
    </row>
    <row r="90" spans="1:4">
      <c r="A90" s="6" t="s">
        <v>241</v>
      </c>
    </row>
    <row r="91" spans="1:4">
      <c r="A91" s="3" t="s">
        <v>66</v>
      </c>
      <c r="B91" s="4" t="n">
        <v>0</v>
      </c>
      <c r="D91" s="4" t="n">
        <v>0</v>
      </c>
    </row>
    <row r="92" spans="1:4">
      <c r="A92" s="3" t="s">
        <v>277</v>
      </c>
    </row>
    <row r="93" spans="1:4">
      <c r="A93" s="6" t="s">
        <v>241</v>
      </c>
    </row>
    <row r="94" spans="1:4">
      <c r="A94" s="3" t="s">
        <v>66</v>
      </c>
      <c r="D94" s="4" t="n">
        <v>5950</v>
      </c>
    </row>
    <row r="95" spans="1:4">
      <c r="A95" s="3" t="s">
        <v>278</v>
      </c>
    </row>
    <row r="96" spans="1:4">
      <c r="A96" s="6" t="s">
        <v>241</v>
      </c>
    </row>
    <row r="97" spans="1:4">
      <c r="A97" s="3" t="s">
        <v>66</v>
      </c>
      <c r="B97" s="4" t="n">
        <v>741351</v>
      </c>
      <c r="D97" s="4" t="n">
        <v>697989</v>
      </c>
    </row>
    <row r="98" spans="1:4">
      <c r="A98" s="3" t="s">
        <v>246</v>
      </c>
      <c r="B98" s="4" t="n">
        <v>741351</v>
      </c>
      <c r="D98" s="4" t="n">
        <v>697989</v>
      </c>
    </row>
    <row r="99" spans="1:4">
      <c r="A99" s="3" t="s">
        <v>279</v>
      </c>
    </row>
    <row r="100" spans="1:4">
      <c r="A100" s="6" t="s">
        <v>241</v>
      </c>
    </row>
    <row r="101" spans="1:4">
      <c r="A101" s="3" t="s">
        <v>66</v>
      </c>
      <c r="B101" s="4" t="n">
        <v>741351</v>
      </c>
      <c r="D101" s="4" t="n">
        <v>697989</v>
      </c>
    </row>
    <row r="102" spans="1:4">
      <c r="A102" s="3" t="s">
        <v>280</v>
      </c>
    </row>
    <row r="103" spans="1:4">
      <c r="A103" s="6" t="s">
        <v>241</v>
      </c>
    </row>
    <row r="104" spans="1:4">
      <c r="A104" s="3" t="s">
        <v>66</v>
      </c>
      <c r="B104" s="4" t="n">
        <v>11834</v>
      </c>
      <c r="D104" s="4" t="n">
        <v>5031</v>
      </c>
    </row>
    <row r="105" spans="1:4">
      <c r="A105" s="3" t="s">
        <v>281</v>
      </c>
    </row>
    <row r="106" spans="1:4">
      <c r="A106" s="6" t="s">
        <v>241</v>
      </c>
    </row>
    <row r="107" spans="1:4">
      <c r="A107" s="3" t="s">
        <v>66</v>
      </c>
      <c r="D107" s="4" t="n">
        <v>2026</v>
      </c>
    </row>
    <row r="108" spans="1:4">
      <c r="A108" s="3" t="s">
        <v>282</v>
      </c>
    </row>
    <row r="109" spans="1:4">
      <c r="A109" s="6" t="s">
        <v>241</v>
      </c>
    </row>
    <row r="110" spans="1:4">
      <c r="A110" s="3" t="s">
        <v>66</v>
      </c>
      <c r="B110" s="4" t="n">
        <v>261966</v>
      </c>
      <c r="D110" s="4" t="n">
        <v>253132</v>
      </c>
    </row>
    <row r="111" spans="1:4">
      <c r="A111" s="3" t="s">
        <v>283</v>
      </c>
    </row>
    <row r="112" spans="1:4">
      <c r="A112" s="6" t="s">
        <v>241</v>
      </c>
    </row>
    <row r="113" spans="1:4">
      <c r="A113" s="3" t="s">
        <v>66</v>
      </c>
      <c r="B113" s="4" t="n">
        <v>507</v>
      </c>
    </row>
    <row r="114" spans="1:4">
      <c r="A114" s="3" t="s">
        <v>284</v>
      </c>
    </row>
    <row r="115" spans="1:4">
      <c r="A115" s="6" t="s">
        <v>241</v>
      </c>
    </row>
    <row r="116" spans="1:4">
      <c r="A116" s="3" t="s">
        <v>66</v>
      </c>
      <c r="B116" s="4" t="n">
        <v>338457</v>
      </c>
      <c r="D116" s="4" t="n">
        <v>313596</v>
      </c>
    </row>
    <row r="117" spans="1:4">
      <c r="A117" s="3" t="s">
        <v>285</v>
      </c>
    </row>
    <row r="118" spans="1:4">
      <c r="A118" s="6" t="s">
        <v>241</v>
      </c>
    </row>
    <row r="119" spans="1:4">
      <c r="A119" s="3" t="s">
        <v>66</v>
      </c>
      <c r="B119" s="4" t="n">
        <v>25719</v>
      </c>
      <c r="D119" s="4" t="n">
        <v>16102</v>
      </c>
    </row>
    <row r="120" spans="1:4">
      <c r="A120" s="3" t="s">
        <v>286</v>
      </c>
    </row>
    <row r="121" spans="1:4">
      <c r="A121" s="6" t="s">
        <v>241</v>
      </c>
    </row>
    <row r="122" spans="1:4">
      <c r="A122" s="3" t="s">
        <v>66</v>
      </c>
      <c r="B122" s="4" t="n">
        <v>34331</v>
      </c>
      <c r="D122" s="4" t="n">
        <v>36849</v>
      </c>
    </row>
    <row r="123" spans="1:4">
      <c r="A123" s="3" t="s">
        <v>287</v>
      </c>
    </row>
    <row r="124" spans="1:4">
      <c r="A124" s="6" t="s">
        <v>241</v>
      </c>
    </row>
    <row r="125" spans="1:4">
      <c r="A125" s="3" t="s">
        <v>66</v>
      </c>
      <c r="B125" s="4" t="n">
        <v>62381</v>
      </c>
      <c r="D125" s="4" t="n">
        <v>69253</v>
      </c>
    </row>
    <row r="126" spans="1:4">
      <c r="A126" s="3" t="s">
        <v>288</v>
      </c>
    </row>
    <row r="127" spans="1:4">
      <c r="A127" s="6" t="s">
        <v>241</v>
      </c>
    </row>
    <row r="128" spans="1:4">
      <c r="A128" s="3" t="s">
        <v>66</v>
      </c>
      <c r="B128" s="4" t="n">
        <v>6156</v>
      </c>
      <c r="D128" s="4" t="n">
        <v>2000</v>
      </c>
    </row>
    <row r="129" spans="1:4">
      <c r="A129" s="3" t="s">
        <v>289</v>
      </c>
    </row>
    <row r="130" spans="1:4">
      <c r="A130" s="6" t="s">
        <v>241</v>
      </c>
    </row>
    <row r="131" spans="1:4">
      <c r="A131" s="3" t="s">
        <v>66</v>
      </c>
      <c r="D131" s="4" t="n">
        <v>0</v>
      </c>
    </row>
    <row r="132" spans="1:4">
      <c r="A132" s="3" t="s">
        <v>290</v>
      </c>
    </row>
    <row r="133" spans="1:4">
      <c r="A133" s="6" t="s">
        <v>241</v>
      </c>
    </row>
    <row r="134" spans="1:4">
      <c r="A134" s="3" t="s">
        <v>66</v>
      </c>
      <c r="B134" s="4" t="n">
        <v>7915</v>
      </c>
      <c r="D134" s="4" t="n">
        <v>9352</v>
      </c>
    </row>
    <row r="135" spans="1:4">
      <c r="A135" s="3" t="s">
        <v>246</v>
      </c>
      <c r="B135" s="4" t="n">
        <v>7915</v>
      </c>
      <c r="D135" s="4" t="n">
        <v>9352</v>
      </c>
    </row>
    <row r="136" spans="1:4">
      <c r="A136" s="3" t="s">
        <v>291</v>
      </c>
    </row>
    <row r="137" spans="1:4">
      <c r="A137" s="6" t="s">
        <v>241</v>
      </c>
    </row>
    <row r="138" spans="1:4">
      <c r="A138" s="3" t="s">
        <v>66</v>
      </c>
      <c r="B138" s="4" t="n">
        <v>7915</v>
      </c>
      <c r="D138" s="4" t="n">
        <v>9352</v>
      </c>
    </row>
    <row r="139" spans="1:4">
      <c r="A139" s="3" t="s">
        <v>292</v>
      </c>
    </row>
    <row r="140" spans="1:4">
      <c r="A140" s="6" t="s">
        <v>241</v>
      </c>
    </row>
    <row r="141" spans="1:4">
      <c r="A141" s="3" t="s">
        <v>66</v>
      </c>
      <c r="B141" s="4" t="n">
        <v>0</v>
      </c>
      <c r="D141" s="4" t="n">
        <v>0</v>
      </c>
    </row>
    <row r="142" spans="1:4">
      <c r="A142" s="3" t="s">
        <v>293</v>
      </c>
    </row>
    <row r="143" spans="1:4">
      <c r="A143" s="6" t="s">
        <v>241</v>
      </c>
    </row>
    <row r="144" spans="1:4">
      <c r="A144" s="3" t="s">
        <v>66</v>
      </c>
      <c r="D144" s="4" t="n">
        <v>0</v>
      </c>
    </row>
    <row r="145" spans="1:4">
      <c r="A145" s="3" t="s">
        <v>294</v>
      </c>
    </row>
    <row r="146" spans="1:4">
      <c r="A146" s="6" t="s">
        <v>241</v>
      </c>
    </row>
    <row r="147" spans="1:4">
      <c r="A147" s="3" t="s">
        <v>66</v>
      </c>
      <c r="B147" s="4" t="n">
        <v>0</v>
      </c>
      <c r="D147" s="4" t="n">
        <v>0</v>
      </c>
    </row>
    <row r="148" spans="1:4">
      <c r="A148" s="3" t="s">
        <v>295</v>
      </c>
    </row>
    <row r="149" spans="1:4">
      <c r="A149" s="6" t="s">
        <v>241</v>
      </c>
    </row>
    <row r="150" spans="1:4">
      <c r="A150" s="3" t="s">
        <v>66</v>
      </c>
      <c r="B150" s="4" t="n">
        <v>0</v>
      </c>
    </row>
    <row r="151" spans="1:4">
      <c r="A151" s="3" t="s">
        <v>296</v>
      </c>
    </row>
    <row r="152" spans="1:4">
      <c r="A152" s="6" t="s">
        <v>241</v>
      </c>
    </row>
    <row r="153" spans="1:4">
      <c r="A153" s="3" t="s">
        <v>66</v>
      </c>
      <c r="B153" s="4" t="n">
        <v>7915</v>
      </c>
      <c r="D153" s="4" t="n">
        <v>9352</v>
      </c>
    </row>
    <row r="154" spans="1:4">
      <c r="A154" s="3" t="s">
        <v>297</v>
      </c>
    </row>
    <row r="155" spans="1:4">
      <c r="A155" s="6" t="s">
        <v>241</v>
      </c>
    </row>
    <row r="156" spans="1:4">
      <c r="A156" s="3" t="s">
        <v>66</v>
      </c>
      <c r="B156" s="4" t="n">
        <v>0</v>
      </c>
      <c r="D156" s="4" t="n">
        <v>0</v>
      </c>
    </row>
    <row r="157" spans="1:4">
      <c r="A157" s="3" t="s">
        <v>298</v>
      </c>
    </row>
    <row r="158" spans="1:4">
      <c r="A158" s="6" t="s">
        <v>241</v>
      </c>
    </row>
    <row r="159" spans="1:4">
      <c r="A159" s="3" t="s">
        <v>66</v>
      </c>
      <c r="B159" s="4" t="n">
        <v>0</v>
      </c>
      <c r="D159" s="4" t="n">
        <v>0</v>
      </c>
    </row>
    <row r="160" spans="1:4">
      <c r="A160" s="3" t="s">
        <v>299</v>
      </c>
    </row>
    <row r="161" spans="1:4">
      <c r="A161" s="6" t="s">
        <v>241</v>
      </c>
    </row>
    <row r="162" spans="1:4">
      <c r="A162" s="3" t="s">
        <v>66</v>
      </c>
      <c r="B162" s="4" t="n">
        <v>0</v>
      </c>
      <c r="D162" s="4" t="n">
        <v>0</v>
      </c>
    </row>
    <row r="163" spans="1:4">
      <c r="A163" s="3" t="s">
        <v>300</v>
      </c>
    </row>
    <row r="164" spans="1:4">
      <c r="A164" s="6" t="s">
        <v>241</v>
      </c>
    </row>
    <row r="165" spans="1:4">
      <c r="A165" s="3" t="s">
        <v>66</v>
      </c>
      <c r="B165" s="7" t="n">
        <v>0</v>
      </c>
      <c r="D165" s="4" t="n">
        <v>0</v>
      </c>
    </row>
    <row r="166" spans="1:4">
      <c r="A166" s="3" t="s">
        <v>301</v>
      </c>
    </row>
    <row r="167" spans="1:4">
      <c r="A167" s="6" t="s">
        <v>241</v>
      </c>
    </row>
    <row r="168" spans="1:4">
      <c r="A168" s="3" t="s">
        <v>66</v>
      </c>
      <c r="D168"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6</v>
      </c>
      <c r="D1" s="2" t="s">
        <v>1</v>
      </c>
    </row>
    <row r="2" spans="1:5">
      <c r="B2" s="2" t="s">
        <v>2</v>
      </c>
      <c r="C2" s="2" t="s">
        <v>27</v>
      </c>
      <c r="D2" s="2" t="s">
        <v>2</v>
      </c>
      <c r="E2" s="2" t="s">
        <v>27</v>
      </c>
    </row>
    <row r="3" spans="1:5">
      <c r="A3" s="6" t="s">
        <v>303</v>
      </c>
    </row>
    <row r="4" spans="1:5">
      <c r="A4" s="3" t="s">
        <v>304</v>
      </c>
      <c r="B4" s="7" t="n">
        <v>0</v>
      </c>
      <c r="C4" s="7" t="n">
        <v>0</v>
      </c>
      <c r="D4" s="7" t="n">
        <v>0</v>
      </c>
      <c r="E4" s="7" t="n">
        <v>0</v>
      </c>
    </row>
    <row r="5" spans="1:5">
      <c r="A5" s="3" t="s">
        <v>305</v>
      </c>
      <c r="B5" s="4" t="n">
        <v>0</v>
      </c>
      <c r="C5" s="4" t="n">
        <v>0</v>
      </c>
      <c r="D5" s="4" t="n">
        <v>0</v>
      </c>
      <c r="E5" s="4" t="n">
        <v>0</v>
      </c>
    </row>
    <row r="6" spans="1:5">
      <c r="A6" s="11" t="n">
        <v>3</v>
      </c>
    </row>
    <row r="7" spans="1:5">
      <c r="A7" s="6" t="s">
        <v>306</v>
      </c>
    </row>
    <row r="8" spans="1:5">
      <c r="A8" s="3" t="s">
        <v>307</v>
      </c>
      <c r="B8" s="4" t="n">
        <v>9295</v>
      </c>
      <c r="C8" s="4" t="n">
        <v>11054</v>
      </c>
      <c r="D8" s="4" t="n">
        <v>9352</v>
      </c>
      <c r="E8" s="4" t="n">
        <v>8646</v>
      </c>
    </row>
    <row r="9" spans="1:5">
      <c r="A9" s="3" t="s">
        <v>308</v>
      </c>
      <c r="B9" s="4" t="n">
        <v>24</v>
      </c>
      <c r="C9" s="4" t="n">
        <v>22</v>
      </c>
      <c r="D9" s="4" t="n">
        <v>3</v>
      </c>
      <c r="E9" s="4" t="n">
        <v>71</v>
      </c>
    </row>
    <row r="10" spans="1:5">
      <c r="A10" s="3" t="s">
        <v>309</v>
      </c>
      <c r="B10" s="4" t="n">
        <v>-60</v>
      </c>
      <c r="C10" s="4" t="n">
        <v>45</v>
      </c>
      <c r="D10" s="4" t="n">
        <v>-108</v>
      </c>
      <c r="E10" s="4" t="n">
        <v>117</v>
      </c>
    </row>
    <row r="11" spans="1:5">
      <c r="A11" s="3" t="s">
        <v>310</v>
      </c>
      <c r="B11" s="4" t="n">
        <v>539</v>
      </c>
      <c r="C11" s="4" t="n">
        <v>6217</v>
      </c>
      <c r="D11" s="4" t="n">
        <v>4520</v>
      </c>
      <c r="E11" s="4" t="n">
        <v>20609</v>
      </c>
    </row>
    <row r="12" spans="1:5">
      <c r="A12" s="3" t="s">
        <v>311</v>
      </c>
      <c r="B12" s="4" t="n">
        <v>-1240</v>
      </c>
      <c r="C12" s="4" t="n">
        <v>-318</v>
      </c>
      <c r="D12" s="4" t="n">
        <v>-4372</v>
      </c>
      <c r="E12" s="4" t="n">
        <v>-978</v>
      </c>
    </row>
    <row r="13" spans="1:5">
      <c r="A13" s="3" t="s">
        <v>312</v>
      </c>
      <c r="B13" s="4" t="n">
        <v>2633</v>
      </c>
      <c r="C13" s="4" t="n">
        <v>4628</v>
      </c>
      <c r="D13" s="4" t="n">
        <v>8444</v>
      </c>
      <c r="E13" s="4" t="n">
        <v>7584</v>
      </c>
    </row>
    <row r="14" spans="1:5">
      <c r="A14" s="3" t="s">
        <v>313</v>
      </c>
      <c r="B14" s="4" t="n">
        <v>-3276</v>
      </c>
      <c r="C14" s="4" t="n">
        <v>-6338</v>
      </c>
      <c r="D14" s="4" t="n">
        <v>-9924</v>
      </c>
      <c r="E14" s="4" t="n">
        <v>-20739</v>
      </c>
    </row>
    <row r="15" spans="1:5">
      <c r="A15" s="3" t="s">
        <v>314</v>
      </c>
      <c r="B15" s="4" t="n">
        <v>7915</v>
      </c>
      <c r="C15" s="4" t="n">
        <v>15310</v>
      </c>
      <c r="D15" s="4" t="n">
        <v>7915</v>
      </c>
      <c r="E15" s="4" t="n">
        <v>15310</v>
      </c>
    </row>
    <row r="16" spans="1:5">
      <c r="A16" s="3" t="s">
        <v>315</v>
      </c>
    </row>
    <row r="17" spans="1:5">
      <c r="A17" s="6" t="s">
        <v>306</v>
      </c>
    </row>
    <row r="18" spans="1:5">
      <c r="A18" s="3" t="s">
        <v>307</v>
      </c>
      <c r="B18" s="4" t="n">
        <v>9295</v>
      </c>
      <c r="C18" s="4" t="n">
        <v>11054</v>
      </c>
      <c r="D18" s="4" t="n">
        <v>9352</v>
      </c>
      <c r="E18" s="4" t="n">
        <v>8646</v>
      </c>
    </row>
    <row r="19" spans="1:5">
      <c r="A19" s="3" t="s">
        <v>308</v>
      </c>
      <c r="B19" s="4" t="n">
        <v>24</v>
      </c>
      <c r="C19" s="4" t="n">
        <v>22</v>
      </c>
      <c r="D19" s="4" t="n">
        <v>3</v>
      </c>
      <c r="E19" s="4" t="n">
        <v>71</v>
      </c>
    </row>
    <row r="20" spans="1:5">
      <c r="A20" s="3" t="s">
        <v>309</v>
      </c>
      <c r="B20" s="4" t="n">
        <v>-60</v>
      </c>
      <c r="C20" s="4" t="n">
        <v>45</v>
      </c>
      <c r="D20" s="4" t="n">
        <v>-108</v>
      </c>
      <c r="E20" s="4" t="n">
        <v>117</v>
      </c>
    </row>
    <row r="21" spans="1:5">
      <c r="A21" s="3" t="s">
        <v>310</v>
      </c>
      <c r="B21" s="4" t="n">
        <v>539</v>
      </c>
      <c r="C21" s="4" t="n">
        <v>6217</v>
      </c>
      <c r="D21" s="4" t="n">
        <v>4520</v>
      </c>
      <c r="E21" s="4" t="n">
        <v>20609</v>
      </c>
    </row>
    <row r="22" spans="1:5">
      <c r="A22" s="3" t="s">
        <v>311</v>
      </c>
      <c r="B22" s="4" t="n">
        <v>-1240</v>
      </c>
      <c r="C22" s="4" t="n">
        <v>-318</v>
      </c>
      <c r="D22" s="4" t="n">
        <v>-4372</v>
      </c>
      <c r="E22" s="4" t="n">
        <v>-978</v>
      </c>
    </row>
    <row r="23" spans="1:5">
      <c r="A23" s="3" t="s">
        <v>312</v>
      </c>
      <c r="B23" s="4" t="n">
        <v>2633</v>
      </c>
      <c r="C23" s="4" t="n">
        <v>4628</v>
      </c>
      <c r="D23" s="4" t="n">
        <v>8444</v>
      </c>
      <c r="E23" s="4" t="n">
        <v>7584</v>
      </c>
    </row>
    <row r="24" spans="1:5">
      <c r="A24" s="3" t="s">
        <v>313</v>
      </c>
      <c r="B24" s="4" t="n">
        <v>-3276</v>
      </c>
      <c r="C24" s="4" t="n">
        <v>-6338</v>
      </c>
      <c r="D24" s="4" t="n">
        <v>-9924</v>
      </c>
      <c r="E24" s="4" t="n">
        <v>-20739</v>
      </c>
    </row>
    <row r="25" spans="1:5">
      <c r="A25" s="3" t="s">
        <v>314</v>
      </c>
      <c r="B25" s="4" t="n">
        <v>7915</v>
      </c>
      <c r="C25" s="4" t="n">
        <v>15310</v>
      </c>
      <c r="D25" s="4" t="n">
        <v>7915</v>
      </c>
      <c r="E25" s="4" t="n">
        <v>15310</v>
      </c>
    </row>
    <row r="26" spans="1:5">
      <c r="A26" s="3" t="s">
        <v>316</v>
      </c>
    </row>
    <row r="27" spans="1:5">
      <c r="A27" s="6" t="s">
        <v>306</v>
      </c>
    </row>
    <row r="28" spans="1:5">
      <c r="A28" s="3" t="s">
        <v>307</v>
      </c>
      <c r="B28" s="4" t="n">
        <v>9295</v>
      </c>
      <c r="C28" s="4" t="n">
        <v>11054</v>
      </c>
      <c r="D28" s="4" t="n">
        <v>9352</v>
      </c>
      <c r="E28" s="4" t="n">
        <v>8646</v>
      </c>
    </row>
    <row r="29" spans="1:5">
      <c r="A29" s="3" t="s">
        <v>308</v>
      </c>
      <c r="B29" s="4" t="n">
        <v>24</v>
      </c>
      <c r="C29" s="4" t="n">
        <v>22</v>
      </c>
      <c r="D29" s="4" t="n">
        <v>3</v>
      </c>
      <c r="E29" s="4" t="n">
        <v>71</v>
      </c>
    </row>
    <row r="30" spans="1:5">
      <c r="A30" s="3" t="s">
        <v>309</v>
      </c>
      <c r="B30" s="4" t="n">
        <v>-60</v>
      </c>
      <c r="C30" s="4" t="n">
        <v>45</v>
      </c>
      <c r="D30" s="4" t="n">
        <v>-108</v>
      </c>
      <c r="E30" s="4" t="n">
        <v>117</v>
      </c>
    </row>
    <row r="31" spans="1:5">
      <c r="A31" s="3" t="s">
        <v>310</v>
      </c>
      <c r="B31" s="4" t="n">
        <v>539</v>
      </c>
      <c r="C31" s="4" t="n">
        <v>6217</v>
      </c>
      <c r="D31" s="4" t="n">
        <v>4520</v>
      </c>
      <c r="E31" s="4" t="n">
        <v>20609</v>
      </c>
    </row>
    <row r="32" spans="1:5">
      <c r="A32" s="3" t="s">
        <v>311</v>
      </c>
      <c r="B32" s="4" t="n">
        <v>-1240</v>
      </c>
      <c r="C32" s="4" t="n">
        <v>-318</v>
      </c>
      <c r="D32" s="4" t="n">
        <v>-4372</v>
      </c>
      <c r="E32" s="4" t="n">
        <v>-978</v>
      </c>
    </row>
    <row r="33" spans="1:5">
      <c r="A33" s="3" t="s">
        <v>312</v>
      </c>
      <c r="B33" s="4" t="n">
        <v>2633</v>
      </c>
      <c r="C33" s="4" t="n">
        <v>4628</v>
      </c>
      <c r="D33" s="4" t="n">
        <v>8444</v>
      </c>
      <c r="E33" s="4" t="n">
        <v>7584</v>
      </c>
    </row>
    <row r="34" spans="1:5">
      <c r="A34" s="3" t="s">
        <v>313</v>
      </c>
      <c r="B34" s="4" t="n">
        <v>-3276</v>
      </c>
      <c r="C34" s="4" t="n">
        <v>-6338</v>
      </c>
      <c r="D34" s="4" t="n">
        <v>-9924</v>
      </c>
      <c r="E34" s="4" t="n">
        <v>-20739</v>
      </c>
    </row>
    <row r="35" spans="1:5">
      <c r="A35" s="3" t="s">
        <v>314</v>
      </c>
      <c r="B35" s="4" t="n">
        <v>7915</v>
      </c>
      <c r="C35" s="4" t="n">
        <v>15310</v>
      </c>
      <c r="D35" s="4" t="n">
        <v>7915</v>
      </c>
      <c r="E35" s="4" t="n">
        <v>15310</v>
      </c>
    </row>
    <row r="36" spans="1:5">
      <c r="A36" s="3" t="s">
        <v>317</v>
      </c>
    </row>
    <row r="37" spans="1:5">
      <c r="A37" s="6" t="s">
        <v>306</v>
      </c>
    </row>
    <row r="38" spans="1:5">
      <c r="A38" s="3" t="s">
        <v>307</v>
      </c>
      <c r="B38" s="4" t="n">
        <v>9295</v>
      </c>
      <c r="C38" s="4" t="n">
        <v>8851</v>
      </c>
      <c r="D38" s="4" t="n">
        <v>9352</v>
      </c>
      <c r="E38" s="4" t="n">
        <v>69</v>
      </c>
    </row>
    <row r="39" spans="1:5">
      <c r="A39" s="3" t="s">
        <v>308</v>
      </c>
      <c r="B39" s="4" t="n">
        <v>24</v>
      </c>
      <c r="C39" s="4" t="n">
        <v>22</v>
      </c>
      <c r="D39" s="4" t="n">
        <v>3</v>
      </c>
      <c r="E39" s="4" t="n">
        <v>67</v>
      </c>
    </row>
    <row r="40" spans="1:5">
      <c r="A40" s="3" t="s">
        <v>309</v>
      </c>
      <c r="B40" s="4" t="n">
        <v>-60</v>
      </c>
      <c r="C40" s="4" t="n">
        <v>38</v>
      </c>
      <c r="D40" s="4" t="n">
        <v>-108</v>
      </c>
      <c r="E40" s="4" t="n">
        <v>119</v>
      </c>
    </row>
    <row r="41" spans="1:5">
      <c r="A41" s="3" t="s">
        <v>310</v>
      </c>
      <c r="B41" s="4" t="n">
        <v>539</v>
      </c>
      <c r="C41" s="4" t="n">
        <v>3217</v>
      </c>
      <c r="D41" s="4" t="n">
        <v>4520</v>
      </c>
      <c r="E41" s="4" t="n">
        <v>11887</v>
      </c>
    </row>
    <row r="42" spans="1:5">
      <c r="A42" s="3" t="s">
        <v>311</v>
      </c>
      <c r="B42" s="4" t="n">
        <v>-1240</v>
      </c>
      <c r="C42" s="4" t="n">
        <v>-318</v>
      </c>
      <c r="D42" s="4" t="n">
        <v>-4372</v>
      </c>
      <c r="E42" s="4" t="n">
        <v>-924</v>
      </c>
    </row>
    <row r="43" spans="1:5">
      <c r="A43" s="3" t="s">
        <v>312</v>
      </c>
      <c r="B43" s="4" t="n">
        <v>2633</v>
      </c>
      <c r="C43" s="4" t="n">
        <v>2514</v>
      </c>
      <c r="D43" s="4" t="n">
        <v>8444</v>
      </c>
      <c r="E43" s="4" t="n">
        <v>5470</v>
      </c>
    </row>
    <row r="44" spans="1:5">
      <c r="A44" s="3" t="s">
        <v>313</v>
      </c>
      <c r="B44" s="4" t="n">
        <v>-3276</v>
      </c>
      <c r="C44" s="4" t="n">
        <v>-4135</v>
      </c>
      <c r="D44" s="4" t="n">
        <v>-9924</v>
      </c>
      <c r="E44" s="4" t="n">
        <v>-6499</v>
      </c>
    </row>
    <row r="45" spans="1:5">
      <c r="A45" s="3" t="s">
        <v>314</v>
      </c>
      <c r="B45" s="7" t="n">
        <v>7915</v>
      </c>
      <c r="C45" s="4" t="n">
        <v>10189</v>
      </c>
      <c r="D45" s="7" t="n">
        <v>7915</v>
      </c>
      <c r="E45" s="4" t="n">
        <v>10189</v>
      </c>
    </row>
    <row r="46" spans="1:5">
      <c r="A46" s="3" t="s">
        <v>318</v>
      </c>
    </row>
    <row r="47" spans="1:5">
      <c r="A47" s="6" t="s">
        <v>306</v>
      </c>
    </row>
    <row r="48" spans="1:5">
      <c r="A48" s="3" t="s">
        <v>307</v>
      </c>
      <c r="C48" s="4" t="n">
        <v>1003</v>
      </c>
      <c r="E48" s="4" t="n">
        <v>0</v>
      </c>
    </row>
    <row r="49" spans="1:5">
      <c r="A49" s="3" t="s">
        <v>308</v>
      </c>
      <c r="C49" s="4" t="n">
        <v>0</v>
      </c>
      <c r="E49" s="4" t="n">
        <v>0</v>
      </c>
    </row>
    <row r="50" spans="1:5">
      <c r="A50" s="3" t="s">
        <v>309</v>
      </c>
      <c r="C50" s="4" t="n">
        <v>0</v>
      </c>
      <c r="E50" s="4" t="n">
        <v>3</v>
      </c>
    </row>
    <row r="51" spans="1:5">
      <c r="A51" s="3" t="s">
        <v>310</v>
      </c>
      <c r="C51" s="4" t="n">
        <v>0</v>
      </c>
      <c r="E51" s="4" t="n">
        <v>1000</v>
      </c>
    </row>
    <row r="52" spans="1:5">
      <c r="A52" s="3" t="s">
        <v>311</v>
      </c>
      <c r="C52" s="4" t="n">
        <v>0</v>
      </c>
      <c r="E52" s="4" t="n">
        <v>0</v>
      </c>
    </row>
    <row r="53" spans="1:5">
      <c r="A53" s="3" t="s">
        <v>312</v>
      </c>
      <c r="C53" s="4" t="n">
        <v>0</v>
      </c>
      <c r="E53" s="4" t="n">
        <v>0</v>
      </c>
    </row>
    <row r="54" spans="1:5">
      <c r="A54" s="3" t="s">
        <v>313</v>
      </c>
      <c r="C54" s="4" t="n">
        <v>-1003</v>
      </c>
      <c r="E54" s="4" t="n">
        <v>-1003</v>
      </c>
    </row>
    <row r="55" spans="1:5">
      <c r="A55" s="3" t="s">
        <v>314</v>
      </c>
      <c r="C55" s="4" t="n">
        <v>0</v>
      </c>
      <c r="E55" s="4" t="n">
        <v>0</v>
      </c>
    </row>
    <row r="56" spans="1:5">
      <c r="A56" s="3" t="s">
        <v>319</v>
      </c>
    </row>
    <row r="57" spans="1:5">
      <c r="A57" s="6" t="s">
        <v>306</v>
      </c>
    </row>
    <row r="58" spans="1:5">
      <c r="A58" s="3" t="s">
        <v>307</v>
      </c>
      <c r="C58" s="4" t="n">
        <v>1200</v>
      </c>
      <c r="E58" s="4" t="n">
        <v>8577</v>
      </c>
    </row>
    <row r="59" spans="1:5">
      <c r="A59" s="3" t="s">
        <v>308</v>
      </c>
      <c r="C59" s="4" t="n">
        <v>0</v>
      </c>
      <c r="E59" s="4" t="n">
        <v>4</v>
      </c>
    </row>
    <row r="60" spans="1:5">
      <c r="A60" s="3" t="s">
        <v>309</v>
      </c>
      <c r="C60" s="4" t="n">
        <v>7</v>
      </c>
      <c r="E60" s="4" t="n">
        <v>-5</v>
      </c>
    </row>
    <row r="61" spans="1:5">
      <c r="A61" s="3" t="s">
        <v>310</v>
      </c>
      <c r="C61" s="4" t="n">
        <v>3000</v>
      </c>
      <c r="E61" s="4" t="n">
        <v>7722</v>
      </c>
    </row>
    <row r="62" spans="1:5">
      <c r="A62" s="3" t="s">
        <v>311</v>
      </c>
      <c r="C62" s="4" t="n">
        <v>0</v>
      </c>
      <c r="E62" s="4" t="n">
        <v>-54</v>
      </c>
    </row>
    <row r="63" spans="1:5">
      <c r="A63" s="3" t="s">
        <v>312</v>
      </c>
      <c r="C63" s="4" t="n">
        <v>2114</v>
      </c>
      <c r="E63" s="4" t="n">
        <v>2114</v>
      </c>
    </row>
    <row r="64" spans="1:5">
      <c r="A64" s="3" t="s">
        <v>313</v>
      </c>
      <c r="C64" s="4" t="n">
        <v>-1200</v>
      </c>
      <c r="E64" s="4" t="n">
        <v>-13237</v>
      </c>
    </row>
    <row r="65" spans="1:5">
      <c r="A65" s="3" t="s">
        <v>314</v>
      </c>
      <c r="C65" s="7" t="n">
        <v>5121</v>
      </c>
      <c r="E65" s="7" t="n">
        <v>51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v>
      </c>
      <c r="B1" s="2" t="s">
        <v>26</v>
      </c>
      <c r="D1" s="2" t="s">
        <v>1</v>
      </c>
    </row>
    <row r="2" spans="1:5">
      <c r="B2" s="2" t="s">
        <v>2</v>
      </c>
      <c r="C2" s="2" t="s">
        <v>27</v>
      </c>
      <c r="D2" s="2" t="s">
        <v>2</v>
      </c>
      <c r="E2" s="2" t="s">
        <v>27</v>
      </c>
    </row>
    <row r="3" spans="1:5">
      <c r="A3" s="6" t="s">
        <v>58</v>
      </c>
    </row>
    <row r="4" spans="1:5">
      <c r="A4" s="3" t="s">
        <v>47</v>
      </c>
      <c r="B4" s="7" t="n">
        <v>58543</v>
      </c>
      <c r="C4" s="7" t="n">
        <v>57376</v>
      </c>
      <c r="D4" s="7" t="n">
        <v>164946</v>
      </c>
      <c r="E4" s="7" t="n">
        <v>164580</v>
      </c>
    </row>
    <row r="5" spans="1:5">
      <c r="A5" s="6" t="s">
        <v>59</v>
      </c>
    </row>
    <row r="6" spans="1:5">
      <c r="A6" s="3" t="s">
        <v>60</v>
      </c>
      <c r="B6" s="4" t="n">
        <v>-167</v>
      </c>
      <c r="C6" s="4" t="n">
        <v>355</v>
      </c>
      <c r="D6" s="4" t="n">
        <v>2446</v>
      </c>
      <c r="E6" s="4" t="n">
        <v>6846</v>
      </c>
    </row>
    <row r="7" spans="1:5">
      <c r="A7" s="3" t="s">
        <v>61</v>
      </c>
      <c r="B7" s="7" t="n">
        <v>58376</v>
      </c>
      <c r="C7" s="7" t="n">
        <v>57731</v>
      </c>
      <c r="D7" s="7" t="n">
        <v>167392</v>
      </c>
      <c r="E7" s="7" t="n">
        <v>1714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3</v>
      </c>
    </row>
    <row r="2" spans="1:3">
      <c r="A2" s="6" t="s">
        <v>321</v>
      </c>
    </row>
    <row r="3" spans="1:3">
      <c r="A3" s="3" t="s">
        <v>66</v>
      </c>
      <c r="B3" s="7" t="n">
        <v>749266</v>
      </c>
      <c r="C3" s="7" t="n">
        <v>713291</v>
      </c>
    </row>
    <row r="4" spans="1:3">
      <c r="A4" s="3" t="s">
        <v>245</v>
      </c>
    </row>
    <row r="5" spans="1:3">
      <c r="A5" s="6" t="s">
        <v>321</v>
      </c>
    </row>
    <row r="6" spans="1:3">
      <c r="A6" s="3" t="s">
        <v>66</v>
      </c>
      <c r="B6" s="4" t="n">
        <v>749266</v>
      </c>
      <c r="C6" s="4" t="n">
        <v>713291</v>
      </c>
    </row>
    <row r="7" spans="1:3">
      <c r="A7" s="3" t="s">
        <v>246</v>
      </c>
      <c r="B7" s="4" t="n">
        <v>753604</v>
      </c>
      <c r="C7" s="4" t="n">
        <v>717703</v>
      </c>
    </row>
    <row r="8" spans="1:3">
      <c r="A8" s="3" t="s">
        <v>247</v>
      </c>
    </row>
    <row r="9" spans="1:3">
      <c r="A9" s="6" t="s">
        <v>321</v>
      </c>
    </row>
    <row r="10" spans="1:3">
      <c r="A10" s="3" t="s">
        <v>66</v>
      </c>
      <c r="B10" s="4" t="n">
        <v>749266</v>
      </c>
      <c r="C10" s="4" t="n">
        <v>707341</v>
      </c>
    </row>
    <row r="11" spans="1:3">
      <c r="A11" s="3" t="s">
        <v>322</v>
      </c>
    </row>
    <row r="12" spans="1:3">
      <c r="A12" s="6" t="s">
        <v>321</v>
      </c>
    </row>
    <row r="13" spans="1:3">
      <c r="A13" s="3" t="s">
        <v>66</v>
      </c>
      <c r="B13" s="4" t="n">
        <v>749266</v>
      </c>
    </row>
    <row r="14" spans="1:3">
      <c r="A14" s="3" t="s">
        <v>258</v>
      </c>
    </row>
    <row r="15" spans="1:3">
      <c r="A15" s="6" t="s">
        <v>321</v>
      </c>
    </row>
    <row r="16" spans="1:3">
      <c r="A16" s="3" t="s">
        <v>259</v>
      </c>
      <c r="B16" s="4" t="n">
        <v>4338</v>
      </c>
      <c r="C16" s="4" t="n">
        <v>4412</v>
      </c>
    </row>
    <row r="17" spans="1:3">
      <c r="A17" s="3" t="s">
        <v>323</v>
      </c>
    </row>
    <row r="18" spans="1:3">
      <c r="A18" s="6" t="s">
        <v>321</v>
      </c>
    </row>
    <row r="19" spans="1:3">
      <c r="A19" s="3" t="s">
        <v>259</v>
      </c>
      <c r="B19" s="4" t="n">
        <v>4338</v>
      </c>
    </row>
    <row r="20" spans="1:3">
      <c r="A20" s="3" t="s">
        <v>266</v>
      </c>
    </row>
    <row r="21" spans="1:3">
      <c r="A21" s="6" t="s">
        <v>321</v>
      </c>
    </row>
    <row r="22" spans="1:3">
      <c r="A22" s="3" t="s">
        <v>66</v>
      </c>
      <c r="B22" s="4" t="n">
        <v>0</v>
      </c>
      <c r="C22" s="4" t="n">
        <v>5950</v>
      </c>
    </row>
    <row r="23" spans="1:3">
      <c r="A23" s="3" t="s">
        <v>246</v>
      </c>
      <c r="B23" s="4" t="n">
        <v>0</v>
      </c>
      <c r="C23" s="4" t="n">
        <v>5950</v>
      </c>
    </row>
    <row r="24" spans="1:3">
      <c r="A24" s="3" t="s">
        <v>267</v>
      </c>
    </row>
    <row r="25" spans="1:3">
      <c r="A25" s="6" t="s">
        <v>321</v>
      </c>
    </row>
    <row r="26" spans="1:3">
      <c r="A26" s="3" t="s">
        <v>66</v>
      </c>
      <c r="B26" s="4" t="n">
        <v>0</v>
      </c>
      <c r="C26" s="4" t="n">
        <v>0</v>
      </c>
    </row>
    <row r="27" spans="1:3">
      <c r="A27" s="3" t="s">
        <v>324</v>
      </c>
    </row>
    <row r="28" spans="1:3">
      <c r="A28" s="6" t="s">
        <v>321</v>
      </c>
    </row>
    <row r="29" spans="1:3">
      <c r="A29" s="3" t="s">
        <v>66</v>
      </c>
      <c r="B29" s="4" t="n">
        <v>0</v>
      </c>
    </row>
    <row r="30" spans="1:3">
      <c r="A30" s="3" t="s">
        <v>278</v>
      </c>
    </row>
    <row r="31" spans="1:3">
      <c r="A31" s="6" t="s">
        <v>321</v>
      </c>
    </row>
    <row r="32" spans="1:3">
      <c r="A32" s="3" t="s">
        <v>66</v>
      </c>
      <c r="B32" s="4" t="n">
        <v>741351</v>
      </c>
      <c r="C32" s="4" t="n">
        <v>697989</v>
      </c>
    </row>
    <row r="33" spans="1:3">
      <c r="A33" s="3" t="s">
        <v>246</v>
      </c>
      <c r="B33" s="4" t="n">
        <v>741351</v>
      </c>
      <c r="C33" s="4" t="n">
        <v>697989</v>
      </c>
    </row>
    <row r="34" spans="1:3">
      <c r="A34" s="3" t="s">
        <v>279</v>
      </c>
    </row>
    <row r="35" spans="1:3">
      <c r="A35" s="6" t="s">
        <v>321</v>
      </c>
    </row>
    <row r="36" spans="1:3">
      <c r="A36" s="3" t="s">
        <v>66</v>
      </c>
      <c r="B36" s="4" t="n">
        <v>741351</v>
      </c>
      <c r="C36" s="4" t="n">
        <v>697989</v>
      </c>
    </row>
    <row r="37" spans="1:3">
      <c r="A37" s="3" t="s">
        <v>325</v>
      </c>
    </row>
    <row r="38" spans="1:3">
      <c r="A38" s="6" t="s">
        <v>321</v>
      </c>
    </row>
    <row r="39" spans="1:3">
      <c r="A39" s="3" t="s">
        <v>66</v>
      </c>
      <c r="B39" s="4" t="n">
        <v>741351</v>
      </c>
    </row>
    <row r="40" spans="1:3">
      <c r="A40" s="3" t="s">
        <v>290</v>
      </c>
    </row>
    <row r="41" spans="1:3">
      <c r="A41" s="6" t="s">
        <v>321</v>
      </c>
    </row>
    <row r="42" spans="1:3">
      <c r="A42" s="3" t="s">
        <v>66</v>
      </c>
      <c r="B42" s="4" t="n">
        <v>7915</v>
      </c>
      <c r="C42" s="4" t="n">
        <v>9352</v>
      </c>
    </row>
    <row r="43" spans="1:3">
      <c r="A43" s="3" t="s">
        <v>246</v>
      </c>
      <c r="B43" s="4" t="n">
        <v>7915</v>
      </c>
      <c r="C43" s="4" t="n">
        <v>9352</v>
      </c>
    </row>
    <row r="44" spans="1:3">
      <c r="A44" s="3" t="s">
        <v>326</v>
      </c>
    </row>
    <row r="45" spans="1:3">
      <c r="A45" s="6" t="s">
        <v>321</v>
      </c>
    </row>
    <row r="46" spans="1:3">
      <c r="A46" s="3" t="s">
        <v>66</v>
      </c>
      <c r="B46" s="4" t="n">
        <v>7900</v>
      </c>
    </row>
    <row r="47" spans="1:3">
      <c r="A47" s="3" t="s">
        <v>291</v>
      </c>
    </row>
    <row r="48" spans="1:3">
      <c r="A48" s="6" t="s">
        <v>321</v>
      </c>
    </row>
    <row r="49" spans="1:3">
      <c r="A49" s="3" t="s">
        <v>66</v>
      </c>
      <c r="B49" s="4" t="n">
        <v>7915</v>
      </c>
      <c r="C49" s="7" t="n">
        <v>9352</v>
      </c>
    </row>
    <row r="50" spans="1:3">
      <c r="A50" s="3" t="s">
        <v>327</v>
      </c>
    </row>
    <row r="51" spans="1:3">
      <c r="A51" s="6" t="s">
        <v>321</v>
      </c>
    </row>
    <row r="52" spans="1:3">
      <c r="A52" s="3" t="s">
        <v>66</v>
      </c>
      <c r="B52" s="4" t="n">
        <v>7915</v>
      </c>
    </row>
    <row r="53" spans="1:3">
      <c r="A53" s="3" t="s">
        <v>328</v>
      </c>
    </row>
    <row r="54" spans="1:3">
      <c r="A54" s="6" t="s">
        <v>321</v>
      </c>
    </row>
    <row r="55" spans="1:3">
      <c r="A55" s="3" t="s">
        <v>246</v>
      </c>
      <c r="B55"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9</v>
      </c>
      <c r="B1" s="2" t="s">
        <v>2</v>
      </c>
      <c r="C1" s="2" t="s">
        <v>63</v>
      </c>
    </row>
    <row r="2" spans="1:3">
      <c r="A2" s="6" t="s">
        <v>66</v>
      </c>
    </row>
    <row r="3" spans="1:3">
      <c r="A3" s="3" t="s">
        <v>330</v>
      </c>
      <c r="B3" s="7" t="n">
        <v>740809</v>
      </c>
    </row>
    <row r="4" spans="1:3">
      <c r="A4" s="3" t="s">
        <v>331</v>
      </c>
      <c r="B4" s="4" t="n">
        <v>740809</v>
      </c>
      <c r="C4" s="7" t="n">
        <v>708555</v>
      </c>
    </row>
    <row r="5" spans="1:3">
      <c r="A5" s="3" t="s">
        <v>332</v>
      </c>
      <c r="B5" s="4" t="n">
        <v>10737</v>
      </c>
      <c r="C5" s="4" t="n">
        <v>9899</v>
      </c>
    </row>
    <row r="6" spans="1:3">
      <c r="A6" s="3" t="s">
        <v>333</v>
      </c>
      <c r="B6" s="4" t="n">
        <v>2280</v>
      </c>
      <c r="C6" s="4" t="n">
        <v>5163</v>
      </c>
    </row>
    <row r="7" spans="1:3">
      <c r="A7" s="3" t="s">
        <v>334</v>
      </c>
      <c r="B7" s="4" t="n">
        <v>749266</v>
      </c>
    </row>
    <row r="8" spans="1:3">
      <c r="A8" s="3" t="s">
        <v>335</v>
      </c>
      <c r="B8" s="4" t="n">
        <v>749266</v>
      </c>
      <c r="C8" s="4" t="n">
        <v>713291</v>
      </c>
    </row>
    <row r="9" spans="1:3">
      <c r="A9" s="3" t="s">
        <v>336</v>
      </c>
    </row>
    <row r="10" spans="1:3">
      <c r="A10" s="6" t="s">
        <v>66</v>
      </c>
    </row>
    <row r="11" spans="1:3">
      <c r="A11" s="3" t="s">
        <v>330</v>
      </c>
      <c r="B11" s="4" t="n">
        <v>740809</v>
      </c>
      <c r="C11" s="4" t="n">
        <v>702403</v>
      </c>
    </row>
    <row r="12" spans="1:3">
      <c r="A12" s="3" t="s">
        <v>337</v>
      </c>
      <c r="B12" s="4" t="n">
        <v>10737</v>
      </c>
      <c r="C12" s="4" t="n">
        <v>9899</v>
      </c>
    </row>
    <row r="13" spans="1:3">
      <c r="A13" s="3" t="s">
        <v>338</v>
      </c>
      <c r="B13" s="4" t="n">
        <v>2280</v>
      </c>
      <c r="C13" s="4" t="n">
        <v>4961</v>
      </c>
    </row>
    <row r="14" spans="1:3">
      <c r="A14" s="3" t="s">
        <v>334</v>
      </c>
      <c r="B14" s="4" t="n">
        <v>749266</v>
      </c>
      <c r="C14" s="4" t="n">
        <v>707341</v>
      </c>
    </row>
    <row r="15" spans="1:3">
      <c r="A15" s="3" t="s">
        <v>339</v>
      </c>
    </row>
    <row r="16" spans="1:3">
      <c r="A16" s="6" t="s">
        <v>66</v>
      </c>
    </row>
    <row r="17" spans="1:3">
      <c r="A17" s="3" t="s">
        <v>330</v>
      </c>
      <c r="B17" s="4" t="n">
        <v>11878</v>
      </c>
      <c r="C17" s="4" t="n">
        <v>5093</v>
      </c>
    </row>
    <row r="18" spans="1:3">
      <c r="A18" s="3" t="s">
        <v>337</v>
      </c>
      <c r="B18" s="4" t="n">
        <v>0</v>
      </c>
      <c r="C18" s="4" t="n">
        <v>0</v>
      </c>
    </row>
    <row r="19" spans="1:3">
      <c r="A19" s="3" t="s">
        <v>338</v>
      </c>
      <c r="B19" s="4" t="n">
        <v>44</v>
      </c>
      <c r="C19" s="4" t="n">
        <v>62</v>
      </c>
    </row>
    <row r="20" spans="1:3">
      <c r="A20" s="3" t="s">
        <v>334</v>
      </c>
      <c r="B20" s="4" t="n">
        <v>11834</v>
      </c>
      <c r="C20" s="4" t="n">
        <v>5031</v>
      </c>
    </row>
    <row r="21" spans="1:3">
      <c r="A21" s="3" t="s">
        <v>340</v>
      </c>
    </row>
    <row r="22" spans="1:3">
      <c r="A22" s="6" t="s">
        <v>66</v>
      </c>
    </row>
    <row r="23" spans="1:3">
      <c r="A23" s="3" t="s">
        <v>330</v>
      </c>
      <c r="C23" s="4" t="n">
        <v>2004</v>
      </c>
    </row>
    <row r="24" spans="1:3">
      <c r="A24" s="3" t="s">
        <v>337</v>
      </c>
      <c r="C24" s="4" t="n">
        <v>22</v>
      </c>
    </row>
    <row r="25" spans="1:3">
      <c r="A25" s="3" t="s">
        <v>338</v>
      </c>
      <c r="C25" s="4" t="n">
        <v>0</v>
      </c>
    </row>
    <row r="26" spans="1:3">
      <c r="A26" s="3" t="s">
        <v>334</v>
      </c>
      <c r="C26" s="4" t="n">
        <v>2026</v>
      </c>
    </row>
    <row r="27" spans="1:3">
      <c r="A27" s="3" t="s">
        <v>341</v>
      </c>
    </row>
    <row r="28" spans="1:3">
      <c r="A28" s="6" t="s">
        <v>66</v>
      </c>
    </row>
    <row r="29" spans="1:3">
      <c r="A29" s="3" t="s">
        <v>330</v>
      </c>
      <c r="B29" s="4" t="n">
        <v>254835</v>
      </c>
      <c r="C29" s="4" t="n">
        <v>249312</v>
      </c>
    </row>
    <row r="30" spans="1:3">
      <c r="A30" s="3" t="s">
        <v>337</v>
      </c>
      <c r="B30" s="4" t="n">
        <v>7809</v>
      </c>
      <c r="C30" s="4" t="n">
        <v>6113</v>
      </c>
    </row>
    <row r="31" spans="1:3">
      <c r="A31" s="3" t="s">
        <v>338</v>
      </c>
      <c r="B31" s="4" t="n">
        <v>678</v>
      </c>
      <c r="C31" s="4" t="n">
        <v>2293</v>
      </c>
    </row>
    <row r="32" spans="1:3">
      <c r="A32" s="3" t="s">
        <v>334</v>
      </c>
      <c r="B32" s="4" t="n">
        <v>261966</v>
      </c>
      <c r="C32" s="4" t="n">
        <v>253132</v>
      </c>
    </row>
    <row r="33" spans="1:3">
      <c r="A33" s="3" t="s">
        <v>342</v>
      </c>
    </row>
    <row r="34" spans="1:3">
      <c r="A34" s="6" t="s">
        <v>66</v>
      </c>
    </row>
    <row r="35" spans="1:3">
      <c r="A35" s="3" t="s">
        <v>330</v>
      </c>
      <c r="B35" s="4" t="n">
        <v>501</v>
      </c>
    </row>
    <row r="36" spans="1:3">
      <c r="A36" s="3" t="s">
        <v>337</v>
      </c>
      <c r="B36" s="4" t="n">
        <v>6</v>
      </c>
    </row>
    <row r="37" spans="1:3">
      <c r="A37" s="3" t="s">
        <v>338</v>
      </c>
      <c r="B37" s="4" t="n">
        <v>0</v>
      </c>
    </row>
    <row r="38" spans="1:3">
      <c r="A38" s="3" t="s">
        <v>334</v>
      </c>
      <c r="B38" s="4" t="n">
        <v>507</v>
      </c>
    </row>
    <row r="39" spans="1:3">
      <c r="A39" s="3" t="s">
        <v>343</v>
      </c>
    </row>
    <row r="40" spans="1:3">
      <c r="A40" s="6" t="s">
        <v>66</v>
      </c>
    </row>
    <row r="41" spans="1:3">
      <c r="A41" s="3" t="s">
        <v>330</v>
      </c>
      <c r="B41" s="4" t="n">
        <v>345003</v>
      </c>
      <c r="C41" s="4" t="n">
        <v>321041</v>
      </c>
    </row>
    <row r="42" spans="1:3">
      <c r="A42" s="3" t="s">
        <v>337</v>
      </c>
      <c r="B42" s="4" t="n">
        <v>2201</v>
      </c>
      <c r="C42" s="4" t="n">
        <v>3293</v>
      </c>
    </row>
    <row r="43" spans="1:3">
      <c r="A43" s="3" t="s">
        <v>338</v>
      </c>
      <c r="B43" s="4" t="n">
        <v>832</v>
      </c>
      <c r="C43" s="4" t="n">
        <v>1386</v>
      </c>
    </row>
    <row r="44" spans="1:3">
      <c r="A44" s="3" t="s">
        <v>334</v>
      </c>
      <c r="B44" s="4" t="n">
        <v>346372</v>
      </c>
      <c r="C44" s="4" t="n">
        <v>322948</v>
      </c>
    </row>
    <row r="45" spans="1:3">
      <c r="A45" s="3" t="s">
        <v>344</v>
      </c>
    </row>
    <row r="46" spans="1:3">
      <c r="A46" s="6" t="s">
        <v>66</v>
      </c>
    </row>
    <row r="47" spans="1:3">
      <c r="A47" s="3" t="s">
        <v>330</v>
      </c>
      <c r="B47" s="4" t="n">
        <v>25388</v>
      </c>
      <c r="C47" s="4" t="n">
        <v>16232</v>
      </c>
    </row>
    <row r="48" spans="1:3">
      <c r="A48" s="3" t="s">
        <v>337</v>
      </c>
      <c r="B48" s="4" t="n">
        <v>404</v>
      </c>
      <c r="C48" s="4" t="n">
        <v>61</v>
      </c>
    </row>
    <row r="49" spans="1:3">
      <c r="A49" s="3" t="s">
        <v>338</v>
      </c>
      <c r="B49" s="4" t="n">
        <v>73</v>
      </c>
      <c r="C49" s="4" t="n">
        <v>191</v>
      </c>
    </row>
    <row r="50" spans="1:3">
      <c r="A50" s="3" t="s">
        <v>334</v>
      </c>
      <c r="B50" s="4" t="n">
        <v>25719</v>
      </c>
      <c r="C50" s="4" t="n">
        <v>16102</v>
      </c>
    </row>
    <row r="51" spans="1:3">
      <c r="A51" s="3" t="s">
        <v>345</v>
      </c>
    </row>
    <row r="52" spans="1:3">
      <c r="A52" s="6" t="s">
        <v>66</v>
      </c>
    </row>
    <row r="53" spans="1:3">
      <c r="A53" s="3" t="s">
        <v>330</v>
      </c>
      <c r="B53" s="4" t="n">
        <v>34892</v>
      </c>
      <c r="C53" s="4" t="n">
        <v>37723</v>
      </c>
    </row>
    <row r="54" spans="1:3">
      <c r="A54" s="3" t="s">
        <v>337</v>
      </c>
      <c r="B54" s="4" t="n">
        <v>73</v>
      </c>
      <c r="C54" s="4" t="n">
        <v>59</v>
      </c>
    </row>
    <row r="55" spans="1:3">
      <c r="A55" s="3" t="s">
        <v>338</v>
      </c>
      <c r="B55" s="4" t="n">
        <v>634</v>
      </c>
      <c r="C55" s="4" t="n">
        <v>933</v>
      </c>
    </row>
    <row r="56" spans="1:3">
      <c r="A56" s="3" t="s">
        <v>334</v>
      </c>
      <c r="B56" s="4" t="n">
        <v>34331</v>
      </c>
      <c r="C56" s="4" t="n">
        <v>36849</v>
      </c>
    </row>
    <row r="57" spans="1:3">
      <c r="A57" s="3" t="s">
        <v>346</v>
      </c>
    </row>
    <row r="58" spans="1:3">
      <c r="A58" s="6" t="s">
        <v>66</v>
      </c>
    </row>
    <row r="59" spans="1:3">
      <c r="A59" s="3" t="s">
        <v>330</v>
      </c>
      <c r="B59" s="4" t="n">
        <v>62193</v>
      </c>
      <c r="C59" s="4" t="n">
        <v>68998</v>
      </c>
    </row>
    <row r="60" spans="1:3">
      <c r="A60" s="3" t="s">
        <v>337</v>
      </c>
      <c r="B60" s="4" t="n">
        <v>207</v>
      </c>
      <c r="C60" s="4" t="n">
        <v>351</v>
      </c>
    </row>
    <row r="61" spans="1:3">
      <c r="A61" s="3" t="s">
        <v>338</v>
      </c>
      <c r="B61" s="4" t="n">
        <v>19</v>
      </c>
      <c r="C61" s="4" t="n">
        <v>96</v>
      </c>
    </row>
    <row r="62" spans="1:3">
      <c r="A62" s="3" t="s">
        <v>334</v>
      </c>
      <c r="B62" s="4" t="n">
        <v>62381</v>
      </c>
      <c r="C62" s="4" t="n">
        <v>69253</v>
      </c>
    </row>
    <row r="63" spans="1:3">
      <c r="A63" s="3" t="s">
        <v>347</v>
      </c>
    </row>
    <row r="64" spans="1:3">
      <c r="A64" s="6" t="s">
        <v>66</v>
      </c>
    </row>
    <row r="65" spans="1:3">
      <c r="A65" s="3" t="s">
        <v>330</v>
      </c>
      <c r="B65" s="4" t="n">
        <v>6119</v>
      </c>
      <c r="C65" s="4" t="n">
        <v>2000</v>
      </c>
    </row>
    <row r="66" spans="1:3">
      <c r="A66" s="3" t="s">
        <v>337</v>
      </c>
      <c r="B66" s="4" t="n">
        <v>37</v>
      </c>
      <c r="C66" s="4" t="n">
        <v>0</v>
      </c>
    </row>
    <row r="67" spans="1:3">
      <c r="A67" s="3" t="s">
        <v>338</v>
      </c>
      <c r="B67" s="4" t="n">
        <v>0</v>
      </c>
      <c r="C67" s="4" t="n">
        <v>0</v>
      </c>
    </row>
    <row r="68" spans="1:3">
      <c r="A68" s="3" t="s">
        <v>334</v>
      </c>
      <c r="B68" s="7" t="n">
        <v>6156</v>
      </c>
      <c r="C68" s="4" t="n">
        <v>2000</v>
      </c>
    </row>
    <row r="69" spans="1:3">
      <c r="A69" s="3" t="s">
        <v>100</v>
      </c>
    </row>
    <row r="70" spans="1:3">
      <c r="A70" s="6" t="s">
        <v>66</v>
      </c>
    </row>
    <row r="71" spans="1:3">
      <c r="A71" s="3" t="s">
        <v>348</v>
      </c>
      <c r="C71" s="4" t="n">
        <v>6152</v>
      </c>
    </row>
    <row r="72" spans="1:3">
      <c r="A72" s="3" t="s">
        <v>349</v>
      </c>
      <c r="C72" s="4" t="n">
        <v>0</v>
      </c>
    </row>
    <row r="73" spans="1:3">
      <c r="A73" s="3" t="s">
        <v>350</v>
      </c>
      <c r="C73" s="4" t="n">
        <v>202</v>
      </c>
    </row>
    <row r="74" spans="1:3">
      <c r="A74" s="3" t="s">
        <v>351</v>
      </c>
      <c r="C74" s="7" t="n">
        <v>59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352</v>
      </c>
      <c r="B1" s="2" t="s">
        <v>353</v>
      </c>
    </row>
    <row r="2" spans="1:2">
      <c r="A2" s="6" t="s">
        <v>331</v>
      </c>
    </row>
    <row r="3" spans="1:2">
      <c r="A3" s="3" t="s">
        <v>354</v>
      </c>
      <c r="B3" s="7" t="n">
        <v>65085</v>
      </c>
    </row>
    <row r="4" spans="1:2">
      <c r="A4" s="3" t="s">
        <v>355</v>
      </c>
      <c r="B4" s="4" t="n">
        <v>332904</v>
      </c>
    </row>
    <row r="5" spans="1:2">
      <c r="A5" s="3" t="s">
        <v>356</v>
      </c>
      <c r="B5" s="4" t="n">
        <v>239042</v>
      </c>
    </row>
    <row r="6" spans="1:2">
      <c r="A6" s="3" t="s">
        <v>357</v>
      </c>
      <c r="B6" s="4" t="n">
        <v>103778</v>
      </c>
    </row>
    <row r="7" spans="1:2">
      <c r="A7" s="3" t="s">
        <v>330</v>
      </c>
      <c r="B7" s="4" t="n">
        <v>740809</v>
      </c>
    </row>
    <row r="8" spans="1:2">
      <c r="A8" s="6" t="s">
        <v>335</v>
      </c>
    </row>
    <row r="9" spans="1:2">
      <c r="A9" s="3" t="s">
        <v>354</v>
      </c>
      <c r="B9" s="4" t="n">
        <v>65208</v>
      </c>
    </row>
    <row r="10" spans="1:2">
      <c r="A10" s="3" t="s">
        <v>355</v>
      </c>
      <c r="B10" s="4" t="n">
        <v>337986</v>
      </c>
    </row>
    <row r="11" spans="1:2">
      <c r="A11" s="3" t="s">
        <v>356</v>
      </c>
      <c r="B11" s="4" t="n">
        <v>242425</v>
      </c>
    </row>
    <row r="12" spans="1:2">
      <c r="A12" s="3" t="s">
        <v>357</v>
      </c>
      <c r="B12" s="4" t="n">
        <v>103647</v>
      </c>
    </row>
    <row r="13" spans="1:2">
      <c r="A13" s="3" t="s">
        <v>334</v>
      </c>
      <c r="B13" s="7" t="n">
        <v>749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39"/>
    <col customWidth="1" max="2" min="2" width="29"/>
    <col customWidth="1" max="3" min="3" width="29"/>
  </cols>
  <sheetData>
    <row r="1" spans="1:3">
      <c r="A1" s="1" t="s">
        <v>358</v>
      </c>
      <c r="B1" s="2" t="s">
        <v>359</v>
      </c>
      <c r="C1" s="2" t="s">
        <v>360</v>
      </c>
    </row>
    <row r="2" spans="1:3">
      <c r="A2" s="6" t="s">
        <v>361</v>
      </c>
    </row>
    <row r="3" spans="1:3">
      <c r="A3" s="3" t="s">
        <v>362</v>
      </c>
      <c r="B3" s="7" t="n">
        <v>204713</v>
      </c>
      <c r="C3" s="7" t="n">
        <v>269475</v>
      </c>
    </row>
    <row r="4" spans="1:3">
      <c r="A4" s="3" t="s">
        <v>363</v>
      </c>
      <c r="B4" s="4" t="n">
        <v>44021</v>
      </c>
      <c r="C4" s="4" t="n">
        <v>22193</v>
      </c>
    </row>
    <row r="5" spans="1:3">
      <c r="A5" s="3" t="s">
        <v>246</v>
      </c>
      <c r="B5" s="4" t="n">
        <v>248734</v>
      </c>
      <c r="C5" s="4" t="n">
        <v>291668</v>
      </c>
    </row>
    <row r="6" spans="1:3">
      <c r="A6" s="6" t="s">
        <v>364</v>
      </c>
    </row>
    <row r="7" spans="1:3">
      <c r="A7" s="3" t="s">
        <v>362</v>
      </c>
      <c r="B7" s="4" t="n">
        <v>1256</v>
      </c>
      <c r="C7" s="4" t="n">
        <v>4116</v>
      </c>
    </row>
    <row r="8" spans="1:3">
      <c r="A8" s="3" t="s">
        <v>363</v>
      </c>
      <c r="B8" s="4" t="n">
        <v>1024</v>
      </c>
      <c r="C8" s="4" t="n">
        <v>1047</v>
      </c>
    </row>
    <row r="9" spans="1:3">
      <c r="A9" s="3" t="s">
        <v>246</v>
      </c>
      <c r="B9" s="7" t="n">
        <v>2280</v>
      </c>
      <c r="C9" s="7" t="n">
        <v>5163</v>
      </c>
    </row>
    <row r="10" spans="1:3">
      <c r="A10" s="3" t="s">
        <v>365</v>
      </c>
      <c r="B10" s="4" t="n">
        <v>324</v>
      </c>
      <c r="C10" s="4" t="n">
        <v>253</v>
      </c>
    </row>
    <row r="11" spans="1:3">
      <c r="A11" s="3" t="s">
        <v>366</v>
      </c>
    </row>
    <row r="12" spans="1:3">
      <c r="A12" s="6" t="s">
        <v>361</v>
      </c>
    </row>
    <row r="13" spans="1:3">
      <c r="A13" s="3" t="s">
        <v>362</v>
      </c>
      <c r="B13" s="7" t="n">
        <v>152341</v>
      </c>
      <c r="C13" s="7" t="n">
        <v>239041</v>
      </c>
    </row>
    <row r="14" spans="1:3">
      <c r="A14" s="3" t="s">
        <v>363</v>
      </c>
      <c r="B14" s="4" t="n">
        <v>42020</v>
      </c>
      <c r="C14" s="4" t="n">
        <v>16061</v>
      </c>
    </row>
    <row r="15" spans="1:3">
      <c r="A15" s="3" t="s">
        <v>246</v>
      </c>
      <c r="B15" s="4" t="n">
        <v>194361</v>
      </c>
      <c r="C15" s="4" t="n">
        <v>255102</v>
      </c>
    </row>
    <row r="16" spans="1:3">
      <c r="A16" s="6" t="s">
        <v>364</v>
      </c>
    </row>
    <row r="17" spans="1:3">
      <c r="A17" s="3" t="s">
        <v>362</v>
      </c>
      <c r="B17" s="4" t="n">
        <v>745</v>
      </c>
      <c r="C17" s="4" t="n">
        <v>3605</v>
      </c>
    </row>
    <row r="18" spans="1:3">
      <c r="A18" s="3" t="s">
        <v>363</v>
      </c>
      <c r="B18" s="4" t="n">
        <v>533</v>
      </c>
      <c r="C18" s="4" t="n">
        <v>399</v>
      </c>
    </row>
    <row r="19" spans="1:3">
      <c r="A19" s="3" t="s">
        <v>246</v>
      </c>
      <c r="B19" s="7" t="n">
        <v>1278</v>
      </c>
      <c r="C19" s="7" t="n">
        <v>4004</v>
      </c>
    </row>
    <row r="20" spans="1:3">
      <c r="A20" s="3" t="s">
        <v>365</v>
      </c>
      <c r="B20" s="4" t="n">
        <v>113</v>
      </c>
      <c r="C20" s="4" t="n">
        <v>136</v>
      </c>
    </row>
    <row r="21" spans="1:3">
      <c r="A21" s="3" t="s">
        <v>367</v>
      </c>
    </row>
    <row r="22" spans="1:3">
      <c r="A22" s="6" t="s">
        <v>361</v>
      </c>
    </row>
    <row r="23" spans="1:3">
      <c r="A23" s="3" t="s">
        <v>362</v>
      </c>
      <c r="B23" s="7" t="n">
        <v>52372</v>
      </c>
      <c r="C23" s="7" t="n">
        <v>24484</v>
      </c>
    </row>
    <row r="24" spans="1:3">
      <c r="A24" s="3" t="s">
        <v>363</v>
      </c>
      <c r="B24" s="4" t="n">
        <v>2001</v>
      </c>
      <c r="C24" s="4" t="n">
        <v>6132</v>
      </c>
    </row>
    <row r="25" spans="1:3">
      <c r="A25" s="3" t="s">
        <v>246</v>
      </c>
      <c r="B25" s="4" t="n">
        <v>54373</v>
      </c>
      <c r="C25" s="4" t="n">
        <v>30616</v>
      </c>
    </row>
    <row r="26" spans="1:3">
      <c r="A26" s="6" t="s">
        <v>364</v>
      </c>
    </row>
    <row r="27" spans="1:3">
      <c r="A27" s="3" t="s">
        <v>362</v>
      </c>
      <c r="B27" s="4" t="n">
        <v>511</v>
      </c>
      <c r="C27" s="4" t="n">
        <v>309</v>
      </c>
    </row>
    <row r="28" spans="1:3">
      <c r="A28" s="3" t="s">
        <v>363</v>
      </c>
      <c r="B28" s="4" t="n">
        <v>491</v>
      </c>
      <c r="C28" s="4" t="n">
        <v>648</v>
      </c>
    </row>
    <row r="29" spans="1:3">
      <c r="A29" s="3" t="s">
        <v>246</v>
      </c>
      <c r="B29" s="7" t="n">
        <v>1002</v>
      </c>
      <c r="C29" s="7" t="n">
        <v>957</v>
      </c>
    </row>
    <row r="30" spans="1:3">
      <c r="A30" s="3" t="s">
        <v>365</v>
      </c>
      <c r="B30" s="4" t="n">
        <v>211</v>
      </c>
      <c r="C30" s="4" t="n">
        <v>116</v>
      </c>
    </row>
    <row r="31" spans="1:3">
      <c r="A31" s="3" t="s">
        <v>336</v>
      </c>
    </row>
    <row r="32" spans="1:3">
      <c r="A32" s="6" t="s">
        <v>361</v>
      </c>
    </row>
    <row r="33" spans="1:3">
      <c r="A33" s="3" t="s">
        <v>362</v>
      </c>
      <c r="B33" s="7" t="n">
        <v>204713</v>
      </c>
      <c r="C33" s="7" t="n">
        <v>263525</v>
      </c>
    </row>
    <row r="34" spans="1:3">
      <c r="A34" s="3" t="s">
        <v>363</v>
      </c>
      <c r="B34" s="4" t="n">
        <v>44021</v>
      </c>
      <c r="C34" s="4" t="n">
        <v>22193</v>
      </c>
    </row>
    <row r="35" spans="1:3">
      <c r="A35" s="3" t="s">
        <v>246</v>
      </c>
      <c r="B35" s="4" t="n">
        <v>248734</v>
      </c>
      <c r="C35" s="4" t="n">
        <v>285718</v>
      </c>
    </row>
    <row r="36" spans="1:3">
      <c r="A36" s="6" t="s">
        <v>364</v>
      </c>
    </row>
    <row r="37" spans="1:3">
      <c r="A37" s="3" t="s">
        <v>362</v>
      </c>
      <c r="B37" s="4" t="n">
        <v>1256</v>
      </c>
      <c r="C37" s="4" t="n">
        <v>3914</v>
      </c>
    </row>
    <row r="38" spans="1:3">
      <c r="A38" s="3" t="s">
        <v>363</v>
      </c>
      <c r="B38" s="4" t="n">
        <v>1024</v>
      </c>
      <c r="C38" s="4" t="n">
        <v>1047</v>
      </c>
    </row>
    <row r="39" spans="1:3">
      <c r="A39" s="3" t="s">
        <v>246</v>
      </c>
      <c r="B39" s="7" t="n">
        <v>2280</v>
      </c>
      <c r="C39" s="7" t="n">
        <v>4961</v>
      </c>
    </row>
    <row r="40" spans="1:3">
      <c r="A40" s="3" t="s">
        <v>365</v>
      </c>
      <c r="B40" s="4" t="n">
        <v>324</v>
      </c>
      <c r="C40" s="4" t="n">
        <v>252</v>
      </c>
    </row>
    <row r="41" spans="1:3">
      <c r="A41" s="3" t="s">
        <v>339</v>
      </c>
    </row>
    <row r="42" spans="1:3">
      <c r="A42" s="6" t="s">
        <v>361</v>
      </c>
    </row>
    <row r="43" spans="1:3">
      <c r="A43" s="3" t="s">
        <v>362</v>
      </c>
      <c r="B43" s="7" t="n">
        <v>11835</v>
      </c>
      <c r="C43" s="7" t="n">
        <v>5031</v>
      </c>
    </row>
    <row r="44" spans="1:3">
      <c r="A44" s="3" t="s">
        <v>363</v>
      </c>
      <c r="B44" s="4" t="n">
        <v>0</v>
      </c>
      <c r="C44" s="4" t="n">
        <v>0</v>
      </c>
    </row>
    <row r="45" spans="1:3">
      <c r="A45" s="3" t="s">
        <v>246</v>
      </c>
      <c r="B45" s="4" t="n">
        <v>11835</v>
      </c>
      <c r="C45" s="4" t="n">
        <v>5031</v>
      </c>
    </row>
    <row r="46" spans="1:3">
      <c r="A46" s="6" t="s">
        <v>364</v>
      </c>
    </row>
    <row r="47" spans="1:3">
      <c r="A47" s="3" t="s">
        <v>362</v>
      </c>
      <c r="B47" s="4" t="n">
        <v>44</v>
      </c>
      <c r="C47" s="4" t="n">
        <v>62</v>
      </c>
    </row>
    <row r="48" spans="1:3">
      <c r="A48" s="3" t="s">
        <v>363</v>
      </c>
      <c r="B48" s="4" t="n">
        <v>0</v>
      </c>
      <c r="C48" s="4" t="n">
        <v>0</v>
      </c>
    </row>
    <row r="49" spans="1:3">
      <c r="A49" s="3" t="s">
        <v>246</v>
      </c>
      <c r="B49" s="7" t="n">
        <v>44</v>
      </c>
      <c r="C49" s="7" t="n">
        <v>62</v>
      </c>
    </row>
    <row r="50" spans="1:3">
      <c r="A50" s="3" t="s">
        <v>365</v>
      </c>
      <c r="B50" s="4" t="n">
        <v>4</v>
      </c>
      <c r="C50" s="4" t="n">
        <v>1</v>
      </c>
    </row>
    <row r="51" spans="1:3">
      <c r="A51" s="3" t="s">
        <v>341</v>
      </c>
    </row>
    <row r="52" spans="1:3">
      <c r="A52" s="6" t="s">
        <v>361</v>
      </c>
    </row>
    <row r="53" spans="1:3">
      <c r="A53" s="3" t="s">
        <v>362</v>
      </c>
      <c r="B53" s="7" t="n">
        <v>49278</v>
      </c>
      <c r="C53" s="7" t="n">
        <v>84611</v>
      </c>
    </row>
    <row r="54" spans="1:3">
      <c r="A54" s="3" t="s">
        <v>363</v>
      </c>
      <c r="B54" s="4" t="n">
        <v>7280</v>
      </c>
      <c r="C54" s="4" t="n">
        <v>0</v>
      </c>
    </row>
    <row r="55" spans="1:3">
      <c r="A55" s="3" t="s">
        <v>246</v>
      </c>
      <c r="B55" s="4" t="n">
        <v>56558</v>
      </c>
      <c r="C55" s="4" t="n">
        <v>84611</v>
      </c>
    </row>
    <row r="56" spans="1:3">
      <c r="A56" s="6" t="s">
        <v>364</v>
      </c>
    </row>
    <row r="57" spans="1:3">
      <c r="A57" s="3" t="s">
        <v>362</v>
      </c>
      <c r="B57" s="4" t="n">
        <v>449</v>
      </c>
      <c r="C57" s="4" t="n">
        <v>2293</v>
      </c>
    </row>
    <row r="58" spans="1:3">
      <c r="A58" s="3" t="s">
        <v>363</v>
      </c>
      <c r="B58" s="4" t="n">
        <v>229</v>
      </c>
      <c r="C58" s="4" t="n">
        <v>0</v>
      </c>
    </row>
    <row r="59" spans="1:3">
      <c r="A59" s="3" t="s">
        <v>246</v>
      </c>
      <c r="B59" s="7" t="n">
        <v>678</v>
      </c>
      <c r="C59" s="7" t="n">
        <v>2293</v>
      </c>
    </row>
    <row r="60" spans="1:3">
      <c r="A60" s="3" t="s">
        <v>365</v>
      </c>
      <c r="B60" s="4" t="n">
        <v>26</v>
      </c>
      <c r="C60" s="4" t="n">
        <v>40</v>
      </c>
    </row>
    <row r="61" spans="1:3">
      <c r="A61" s="3" t="s">
        <v>343</v>
      </c>
    </row>
    <row r="62" spans="1:3">
      <c r="A62" s="6" t="s">
        <v>361</v>
      </c>
    </row>
    <row r="63" spans="1:3">
      <c r="A63" s="3" t="s">
        <v>362</v>
      </c>
      <c r="B63" s="7" t="n">
        <v>108828</v>
      </c>
      <c r="C63" s="7" t="n">
        <v>112453</v>
      </c>
    </row>
    <row r="64" spans="1:3">
      <c r="A64" s="3" t="s">
        <v>363</v>
      </c>
      <c r="B64" s="4" t="n">
        <v>19951</v>
      </c>
      <c r="C64" s="4" t="n">
        <v>8692</v>
      </c>
    </row>
    <row r="65" spans="1:3">
      <c r="A65" s="3" t="s">
        <v>246</v>
      </c>
      <c r="B65" s="4" t="n">
        <v>128779</v>
      </c>
      <c r="C65" s="4" t="n">
        <v>121145</v>
      </c>
    </row>
    <row r="66" spans="1:3">
      <c r="A66" s="6" t="s">
        <v>364</v>
      </c>
    </row>
    <row r="67" spans="1:3">
      <c r="A67" s="3" t="s">
        <v>362</v>
      </c>
      <c r="B67" s="4" t="n">
        <v>619</v>
      </c>
      <c r="C67" s="4" t="n">
        <v>987</v>
      </c>
    </row>
    <row r="68" spans="1:3">
      <c r="A68" s="3" t="s">
        <v>363</v>
      </c>
      <c r="B68" s="4" t="n">
        <v>213</v>
      </c>
      <c r="C68" s="4" t="n">
        <v>399</v>
      </c>
    </row>
    <row r="69" spans="1:3">
      <c r="A69" s="3" t="s">
        <v>246</v>
      </c>
      <c r="B69" s="7" t="n">
        <v>832</v>
      </c>
      <c r="C69" s="7" t="n">
        <v>1386</v>
      </c>
    </row>
    <row r="70" spans="1:3">
      <c r="A70" s="3" t="s">
        <v>365</v>
      </c>
      <c r="B70" s="4" t="n">
        <v>255</v>
      </c>
      <c r="C70" s="4" t="n">
        <v>155</v>
      </c>
    </row>
    <row r="71" spans="1:3">
      <c r="A71" s="3" t="s">
        <v>344</v>
      </c>
    </row>
    <row r="72" spans="1:3">
      <c r="A72" s="6" t="s">
        <v>361</v>
      </c>
    </row>
    <row r="73" spans="1:3">
      <c r="A73" s="3" t="s">
        <v>362</v>
      </c>
      <c r="B73" s="7" t="n">
        <v>5553</v>
      </c>
      <c r="C73" s="7" t="n">
        <v>7451</v>
      </c>
    </row>
    <row r="74" spans="1:3">
      <c r="A74" s="3" t="s">
        <v>363</v>
      </c>
      <c r="B74" s="4" t="n">
        <v>5771</v>
      </c>
      <c r="C74" s="4" t="n">
        <v>4974</v>
      </c>
    </row>
    <row r="75" spans="1:3">
      <c r="A75" s="3" t="s">
        <v>246</v>
      </c>
      <c r="B75" s="4" t="n">
        <v>11324</v>
      </c>
      <c r="C75" s="4" t="n">
        <v>12425</v>
      </c>
    </row>
    <row r="76" spans="1:3">
      <c r="A76" s="6" t="s">
        <v>364</v>
      </c>
    </row>
    <row r="77" spans="1:3">
      <c r="A77" s="3" t="s">
        <v>362</v>
      </c>
      <c r="B77" s="4" t="n">
        <v>19</v>
      </c>
      <c r="C77" s="4" t="n">
        <v>60</v>
      </c>
    </row>
    <row r="78" spans="1:3">
      <c r="A78" s="3" t="s">
        <v>363</v>
      </c>
      <c r="B78" s="4" t="n">
        <v>54</v>
      </c>
      <c r="C78" s="4" t="n">
        <v>131</v>
      </c>
    </row>
    <row r="79" spans="1:3">
      <c r="A79" s="3" t="s">
        <v>246</v>
      </c>
      <c r="B79" s="7" t="n">
        <v>73</v>
      </c>
      <c r="C79" s="7" t="n">
        <v>191</v>
      </c>
    </row>
    <row r="80" spans="1:3">
      <c r="A80" s="3" t="s">
        <v>365</v>
      </c>
      <c r="B80" s="4" t="n">
        <v>10</v>
      </c>
      <c r="C80" s="4" t="n">
        <v>13</v>
      </c>
    </row>
    <row r="81" spans="1:3">
      <c r="A81" s="3" t="s">
        <v>345</v>
      </c>
    </row>
    <row r="82" spans="1:3">
      <c r="A82" s="6" t="s">
        <v>361</v>
      </c>
    </row>
    <row r="83" spans="1:3">
      <c r="A83" s="3" t="s">
        <v>362</v>
      </c>
      <c r="B83" s="7" t="n">
        <v>12793</v>
      </c>
      <c r="C83" s="7" t="n">
        <v>26509</v>
      </c>
    </row>
    <row r="84" spans="1:3">
      <c r="A84" s="3" t="s">
        <v>363</v>
      </c>
      <c r="B84" s="4" t="n">
        <v>11019</v>
      </c>
      <c r="C84" s="4" t="n">
        <v>4319</v>
      </c>
    </row>
    <row r="85" spans="1:3">
      <c r="A85" s="3" t="s">
        <v>246</v>
      </c>
      <c r="B85" s="4" t="n">
        <v>23812</v>
      </c>
      <c r="C85" s="4" t="n">
        <v>30828</v>
      </c>
    </row>
    <row r="86" spans="1:3">
      <c r="A86" s="6" t="s">
        <v>364</v>
      </c>
    </row>
    <row r="87" spans="1:3">
      <c r="A87" s="3" t="s">
        <v>362</v>
      </c>
      <c r="B87" s="4" t="n">
        <v>106</v>
      </c>
      <c r="C87" s="4" t="n">
        <v>437</v>
      </c>
    </row>
    <row r="88" spans="1:3">
      <c r="A88" s="3" t="s">
        <v>363</v>
      </c>
      <c r="B88" s="4" t="n">
        <v>528</v>
      </c>
      <c r="C88" s="4" t="n">
        <v>496</v>
      </c>
    </row>
    <row r="89" spans="1:3">
      <c r="A89" s="3" t="s">
        <v>246</v>
      </c>
      <c r="B89" s="7" t="n">
        <v>634</v>
      </c>
      <c r="C89" s="7" t="n">
        <v>933</v>
      </c>
    </row>
    <row r="90" spans="1:3">
      <c r="A90" s="3" t="s">
        <v>365</v>
      </c>
      <c r="B90" s="4" t="n">
        <v>21</v>
      </c>
      <c r="C90" s="4" t="n">
        <v>28</v>
      </c>
    </row>
    <row r="91" spans="1:3">
      <c r="A91" s="3" t="s">
        <v>346</v>
      </c>
    </row>
    <row r="92" spans="1:3">
      <c r="A92" s="6" t="s">
        <v>361</v>
      </c>
    </row>
    <row r="93" spans="1:3">
      <c r="A93" s="3" t="s">
        <v>362</v>
      </c>
      <c r="B93" s="7" t="n">
        <v>16426</v>
      </c>
      <c r="C93" s="7" t="n">
        <v>27470</v>
      </c>
    </row>
    <row r="94" spans="1:3">
      <c r="A94" s="3" t="s">
        <v>363</v>
      </c>
      <c r="B94" s="4" t="n">
        <v>0</v>
      </c>
      <c r="C94" s="4" t="n">
        <v>4208</v>
      </c>
    </row>
    <row r="95" spans="1:3">
      <c r="A95" s="3" t="s">
        <v>246</v>
      </c>
      <c r="B95" s="4" t="n">
        <v>16426</v>
      </c>
      <c r="C95" s="4" t="n">
        <v>31678</v>
      </c>
    </row>
    <row r="96" spans="1:3">
      <c r="A96" s="6" t="s">
        <v>364</v>
      </c>
    </row>
    <row r="97" spans="1:3">
      <c r="A97" s="3" t="s">
        <v>362</v>
      </c>
      <c r="B97" s="4" t="n">
        <v>19</v>
      </c>
      <c r="C97" s="4" t="n">
        <v>75</v>
      </c>
    </row>
    <row r="98" spans="1:3">
      <c r="A98" s="3" t="s">
        <v>363</v>
      </c>
      <c r="B98" s="4" t="n">
        <v>0</v>
      </c>
      <c r="C98" s="4" t="n">
        <v>21</v>
      </c>
    </row>
    <row r="99" spans="1:3">
      <c r="A99" s="3" t="s">
        <v>246</v>
      </c>
      <c r="B99" s="7" t="n">
        <v>19</v>
      </c>
      <c r="C99" s="7" t="n">
        <v>96</v>
      </c>
    </row>
    <row r="100" spans="1:3">
      <c r="A100" s="3" t="s">
        <v>365</v>
      </c>
      <c r="B100" s="4" t="n">
        <v>8</v>
      </c>
      <c r="C100" s="4" t="n">
        <v>15</v>
      </c>
    </row>
    <row r="101" spans="1:3">
      <c r="A101" s="3" t="s">
        <v>100</v>
      </c>
    </row>
    <row r="102" spans="1:3">
      <c r="A102" s="6" t="s">
        <v>361</v>
      </c>
    </row>
    <row r="103" spans="1:3">
      <c r="A103" s="3" t="s">
        <v>362</v>
      </c>
      <c r="C103" s="7" t="n">
        <v>5950</v>
      </c>
    </row>
    <row r="104" spans="1:3">
      <c r="A104" s="3" t="s">
        <v>363</v>
      </c>
      <c r="C104" s="4" t="n">
        <v>0</v>
      </c>
    </row>
    <row r="105" spans="1:3">
      <c r="A105" s="3" t="s">
        <v>246</v>
      </c>
      <c r="C105" s="4" t="n">
        <v>5950</v>
      </c>
    </row>
    <row r="106" spans="1:3">
      <c r="A106" s="6" t="s">
        <v>364</v>
      </c>
    </row>
    <row r="107" spans="1:3">
      <c r="A107" s="3" t="s">
        <v>362</v>
      </c>
      <c r="C107" s="4" t="n">
        <v>202</v>
      </c>
    </row>
    <row r="108" spans="1:3">
      <c r="A108" s="3" t="s">
        <v>363</v>
      </c>
      <c r="C108" s="4" t="n">
        <v>0</v>
      </c>
    </row>
    <row r="109" spans="1:3">
      <c r="A109" s="3" t="s">
        <v>246</v>
      </c>
      <c r="C109" s="7" t="n">
        <v>202</v>
      </c>
    </row>
    <row r="110" spans="1:3">
      <c r="A110" s="3" t="s">
        <v>365</v>
      </c>
      <c r="C110" s="4"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68</v>
      </c>
      <c r="B1" s="2" t="s">
        <v>26</v>
      </c>
      <c r="D1" s="2" t="s">
        <v>1</v>
      </c>
    </row>
    <row r="2" spans="1:5">
      <c r="B2" s="2" t="s">
        <v>2</v>
      </c>
      <c r="C2" s="2" t="s">
        <v>27</v>
      </c>
      <c r="D2" s="2" t="s">
        <v>2</v>
      </c>
      <c r="E2" s="2" t="s">
        <v>27</v>
      </c>
    </row>
    <row r="3" spans="1:5">
      <c r="A3" s="6" t="s">
        <v>369</v>
      </c>
    </row>
    <row r="4" spans="1:5">
      <c r="A4" s="3" t="s">
        <v>43</v>
      </c>
      <c r="B4" s="7" t="n">
        <v>6170</v>
      </c>
      <c r="C4" s="7" t="n">
        <v>5661</v>
      </c>
      <c r="D4" s="7" t="n">
        <v>19259</v>
      </c>
      <c r="E4" s="7" t="n">
        <v>15772</v>
      </c>
    </row>
    <row r="5" spans="1:5">
      <c r="A5" s="3" t="s">
        <v>370</v>
      </c>
      <c r="B5" s="4" t="n">
        <v>200</v>
      </c>
      <c r="C5" s="4" t="n">
        <v>330</v>
      </c>
      <c r="D5" s="4" t="n">
        <v>1075</v>
      </c>
      <c r="E5" s="4" t="n">
        <v>888</v>
      </c>
    </row>
    <row r="6" spans="1:5">
      <c r="A6" s="3" t="s">
        <v>39</v>
      </c>
      <c r="B6" s="4" t="n">
        <v>5970</v>
      </c>
      <c r="C6" s="4" t="n">
        <v>5331</v>
      </c>
      <c r="D6" s="4" t="n">
        <v>18184</v>
      </c>
      <c r="E6" s="4" t="n">
        <v>14884</v>
      </c>
    </row>
    <row r="7" spans="1:5">
      <c r="A7" s="3" t="s">
        <v>336</v>
      </c>
    </row>
    <row r="8" spans="1:5">
      <c r="A8" s="6" t="s">
        <v>369</v>
      </c>
    </row>
    <row r="9" spans="1:5">
      <c r="A9" s="3" t="s">
        <v>43</v>
      </c>
      <c r="B9" s="4" t="n">
        <v>4234</v>
      </c>
      <c r="C9" s="4" t="n">
        <v>5245</v>
      </c>
      <c r="D9" s="4" t="n">
        <v>16358</v>
      </c>
      <c r="E9" s="4" t="n">
        <v>14629</v>
      </c>
    </row>
    <row r="10" spans="1:5">
      <c r="A10" s="3" t="s">
        <v>371</v>
      </c>
    </row>
    <row r="11" spans="1:5">
      <c r="A11" s="6" t="s">
        <v>369</v>
      </c>
    </row>
    <row r="12" spans="1:5">
      <c r="A12" s="3" t="s">
        <v>43</v>
      </c>
      <c r="B12" s="4" t="n">
        <v>0</v>
      </c>
      <c r="C12" s="4" t="n">
        <v>50</v>
      </c>
      <c r="D12" s="4" t="n">
        <v>49</v>
      </c>
      <c r="E12" s="4" t="n">
        <v>132</v>
      </c>
    </row>
    <row r="13" spans="1:5">
      <c r="A13" s="3" t="s">
        <v>372</v>
      </c>
    </row>
    <row r="14" spans="1:5">
      <c r="A14" s="6" t="s">
        <v>369</v>
      </c>
    </row>
    <row r="15" spans="1:5">
      <c r="A15" s="3" t="s">
        <v>43</v>
      </c>
      <c r="B15" s="7" t="n">
        <v>1936</v>
      </c>
      <c r="C15" s="7" t="n">
        <v>366</v>
      </c>
      <c r="D15" s="7" t="n">
        <v>2852</v>
      </c>
      <c r="E15" s="7" t="n">
        <v>10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73</v>
      </c>
      <c r="B1" s="2" t="s">
        <v>26</v>
      </c>
      <c r="D1" s="2" t="s">
        <v>1</v>
      </c>
    </row>
    <row r="2" spans="1:5">
      <c r="B2" s="2" t="s">
        <v>2</v>
      </c>
      <c r="C2" s="2" t="s">
        <v>27</v>
      </c>
      <c r="D2" s="2" t="s">
        <v>2</v>
      </c>
      <c r="E2" s="2" t="s">
        <v>27</v>
      </c>
    </row>
    <row r="3" spans="1:5">
      <c r="A3" s="6" t="s">
        <v>374</v>
      </c>
    </row>
    <row r="4" spans="1:5">
      <c r="A4" s="3" t="s">
        <v>40</v>
      </c>
      <c r="B4" s="7" t="n">
        <v>899</v>
      </c>
      <c r="C4" s="7" t="n">
        <v>718</v>
      </c>
      <c r="D4" s="7" t="n">
        <v>1539</v>
      </c>
      <c r="E4" s="7" t="n">
        <v>29</v>
      </c>
    </row>
    <row r="5" spans="1:5">
      <c r="A5" s="6" t="s">
        <v>375</v>
      </c>
    </row>
    <row r="6" spans="1:5">
      <c r="A6" s="3" t="s">
        <v>375</v>
      </c>
      <c r="B6" s="4" t="n">
        <v>0</v>
      </c>
      <c r="C6" s="4" t="n">
        <v>0</v>
      </c>
      <c r="D6" s="4" t="n">
        <v>-182</v>
      </c>
      <c r="E6" s="4" t="n">
        <v>-345</v>
      </c>
    </row>
    <row r="7" spans="1:5">
      <c r="A7" s="3" t="s">
        <v>376</v>
      </c>
      <c r="B7" s="4" t="n">
        <v>0</v>
      </c>
      <c r="C7" s="4" t="n">
        <v>0</v>
      </c>
      <c r="D7" s="4" t="n">
        <v>0</v>
      </c>
      <c r="E7" s="4" t="n">
        <v>0</v>
      </c>
    </row>
    <row r="8" spans="1:5">
      <c r="A8" s="3" t="s">
        <v>41</v>
      </c>
      <c r="B8" s="4" t="n">
        <v>0</v>
      </c>
      <c r="C8" s="4" t="n">
        <v>0</v>
      </c>
      <c r="D8" s="4" t="n">
        <v>-182</v>
      </c>
      <c r="E8" s="4" t="n">
        <v>-345</v>
      </c>
    </row>
    <row r="9" spans="1:5">
      <c r="A9" s="3" t="s">
        <v>336</v>
      </c>
    </row>
    <row r="10" spans="1:5">
      <c r="A10" s="6" t="s">
        <v>377</v>
      </c>
    </row>
    <row r="11" spans="1:5">
      <c r="A11" s="3" t="s">
        <v>378</v>
      </c>
      <c r="B11" s="4" t="n">
        <v>1621</v>
      </c>
      <c r="C11" s="4" t="n">
        <v>603</v>
      </c>
      <c r="D11" s="4" t="n">
        <v>2708</v>
      </c>
      <c r="E11" s="4" t="n">
        <v>1175</v>
      </c>
    </row>
    <row r="12" spans="1:5">
      <c r="A12" s="3" t="s">
        <v>379</v>
      </c>
      <c r="B12" s="4" t="n">
        <v>-722</v>
      </c>
      <c r="C12" s="4" t="n">
        <v>-27</v>
      </c>
      <c r="D12" s="4" t="n">
        <v>-1116</v>
      </c>
      <c r="E12" s="4" t="n">
        <v>-1819</v>
      </c>
    </row>
    <row r="13" spans="1:5">
      <c r="A13" s="3" t="s">
        <v>380</v>
      </c>
      <c r="B13" s="4" t="n">
        <v>899</v>
      </c>
      <c r="C13" s="4" t="n">
        <v>576</v>
      </c>
      <c r="D13" s="4" t="n">
        <v>1592</v>
      </c>
      <c r="E13" s="4" t="n">
        <v>-644</v>
      </c>
    </row>
    <row r="14" spans="1:5">
      <c r="A14" s="6" t="s">
        <v>375</v>
      </c>
    </row>
    <row r="15" spans="1:5">
      <c r="A15" s="3" t="s">
        <v>375</v>
      </c>
      <c r="B15" s="4" t="n">
        <v>0</v>
      </c>
      <c r="C15" s="4" t="n">
        <v>0</v>
      </c>
      <c r="D15" s="4" t="n">
        <v>-182</v>
      </c>
      <c r="E15" s="4" t="n">
        <v>-345</v>
      </c>
    </row>
    <row r="16" spans="1:5">
      <c r="A16" s="3" t="s">
        <v>371</v>
      </c>
    </row>
    <row r="17" spans="1:5">
      <c r="A17" s="6" t="s">
        <v>377</v>
      </c>
    </row>
    <row r="18" spans="1:5">
      <c r="A18" s="3" t="s">
        <v>379</v>
      </c>
      <c r="B18" s="4" t="n">
        <v>0</v>
      </c>
      <c r="C18" s="4" t="n">
        <v>0</v>
      </c>
      <c r="D18" s="4" t="n">
        <v>-145</v>
      </c>
      <c r="E18" s="4" t="n">
        <v>-34</v>
      </c>
    </row>
    <row r="19" spans="1:5">
      <c r="A19" s="3" t="s">
        <v>380</v>
      </c>
      <c r="B19" s="4" t="n">
        <v>0</v>
      </c>
      <c r="C19" s="4" t="n">
        <v>0</v>
      </c>
      <c r="D19" s="4" t="n">
        <v>-145</v>
      </c>
      <c r="E19" s="4" t="n">
        <v>-34</v>
      </c>
    </row>
    <row r="20" spans="1:5">
      <c r="A20" s="3" t="s">
        <v>100</v>
      </c>
    </row>
    <row r="21" spans="1:5">
      <c r="A21" s="6" t="s">
        <v>381</v>
      </c>
    </row>
    <row r="22" spans="1:5">
      <c r="A22" s="3" t="s">
        <v>378</v>
      </c>
      <c r="B22" s="4" t="n">
        <v>0</v>
      </c>
      <c r="C22" s="4" t="n">
        <v>121</v>
      </c>
      <c r="D22" s="4" t="n">
        <v>0</v>
      </c>
      <c r="E22" s="4" t="n">
        <v>707</v>
      </c>
    </row>
    <row r="23" spans="1:5">
      <c r="A23" s="3" t="s">
        <v>382</v>
      </c>
      <c r="B23" s="4" t="n">
        <v>0</v>
      </c>
      <c r="C23" s="4" t="n">
        <v>21</v>
      </c>
      <c r="D23" s="4" t="n">
        <v>0</v>
      </c>
      <c r="E23" s="4" t="n">
        <v>0</v>
      </c>
    </row>
    <row r="24" spans="1:5">
      <c r="A24" s="3" t="s">
        <v>383</v>
      </c>
      <c r="B24" s="4" t="n">
        <v>0</v>
      </c>
      <c r="C24" s="4" t="n">
        <v>142</v>
      </c>
      <c r="D24" s="4" t="n">
        <v>0</v>
      </c>
      <c r="E24" s="4" t="n">
        <v>707</v>
      </c>
    </row>
    <row r="25" spans="1:5">
      <c r="A25" s="3" t="s">
        <v>259</v>
      </c>
    </row>
    <row r="26" spans="1:5">
      <c r="A26" s="6" t="s">
        <v>384</v>
      </c>
    </row>
    <row r="27" spans="1:5">
      <c r="A27" s="3" t="s">
        <v>378</v>
      </c>
      <c r="B27" s="4" t="n">
        <v>0</v>
      </c>
      <c r="C27" s="4" t="n">
        <v>0</v>
      </c>
      <c r="D27" s="4" t="n">
        <v>94</v>
      </c>
      <c r="E27" s="4" t="n">
        <v>0</v>
      </c>
    </row>
    <row r="28" spans="1:5">
      <c r="A28" s="3" t="s">
        <v>379</v>
      </c>
      <c r="B28" s="4" t="n">
        <v>0</v>
      </c>
      <c r="C28" s="4" t="n">
        <v>0</v>
      </c>
      <c r="D28" s="4" t="n">
        <v>-2</v>
      </c>
      <c r="E28" s="4" t="n">
        <v>0</v>
      </c>
    </row>
    <row r="29" spans="1:5">
      <c r="A29" s="3" t="s">
        <v>383</v>
      </c>
      <c r="B29" s="7" t="n">
        <v>0</v>
      </c>
      <c r="C29" s="7" t="n">
        <v>0</v>
      </c>
      <c r="D29" s="7" t="n">
        <v>92</v>
      </c>
      <c r="E29"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5</v>
      </c>
      <c r="B1" s="2" t="s">
        <v>26</v>
      </c>
      <c r="D1" s="2" t="s">
        <v>1</v>
      </c>
    </row>
    <row r="2" spans="1:5">
      <c r="B2" s="2" t="s">
        <v>2</v>
      </c>
      <c r="C2" s="2" t="s">
        <v>27</v>
      </c>
      <c r="D2" s="2" t="s">
        <v>2</v>
      </c>
      <c r="E2" s="2" t="s">
        <v>27</v>
      </c>
    </row>
    <row r="3" spans="1:5">
      <c r="A3" s="6" t="s">
        <v>386</v>
      </c>
    </row>
    <row r="4" spans="1:5">
      <c r="A4" s="3" t="s">
        <v>42</v>
      </c>
      <c r="B4" s="7" t="n">
        <v>1537</v>
      </c>
      <c r="C4" s="7" t="n">
        <v>-1723</v>
      </c>
      <c r="D4" s="7" t="n">
        <v>1899</v>
      </c>
      <c r="E4" s="7" t="n">
        <v>-279</v>
      </c>
    </row>
    <row r="5" spans="1:5">
      <c r="A5" s="3" t="s">
        <v>387</v>
      </c>
    </row>
    <row r="6" spans="1:5">
      <c r="A6" s="6" t="s">
        <v>386</v>
      </c>
    </row>
    <row r="7" spans="1:5">
      <c r="A7" s="3" t="s">
        <v>42</v>
      </c>
      <c r="B7" s="4" t="n">
        <v>1305</v>
      </c>
      <c r="C7" s="4" t="n">
        <v>-1778</v>
      </c>
      <c r="D7" s="4" t="n">
        <v>1704</v>
      </c>
      <c r="E7" s="4" t="n">
        <v>-436</v>
      </c>
    </row>
    <row r="8" spans="1:5">
      <c r="A8" s="3" t="s">
        <v>388</v>
      </c>
    </row>
    <row r="9" spans="1:5">
      <c r="A9" s="6" t="s">
        <v>386</v>
      </c>
    </row>
    <row r="10" spans="1:5">
      <c r="A10" s="3" t="s">
        <v>42</v>
      </c>
      <c r="B10" s="7" t="n">
        <v>232</v>
      </c>
      <c r="C10" s="7" t="n">
        <v>55</v>
      </c>
      <c r="D10" s="7" t="n">
        <v>195</v>
      </c>
      <c r="E10" s="7" t="n">
        <v>1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9</v>
      </c>
      <c r="B1" s="2" t="s">
        <v>2</v>
      </c>
      <c r="C1" s="2" t="s">
        <v>63</v>
      </c>
    </row>
    <row r="2" spans="1:3">
      <c r="A2" s="6" t="s">
        <v>386</v>
      </c>
    </row>
    <row r="3" spans="1:3">
      <c r="A3" s="3" t="s">
        <v>390</v>
      </c>
      <c r="B3" s="7" t="n">
        <v>49451</v>
      </c>
      <c r="C3" s="7" t="n">
        <v>58159</v>
      </c>
    </row>
    <row r="4" spans="1:3">
      <c r="A4" s="3" t="s">
        <v>391</v>
      </c>
    </row>
    <row r="5" spans="1:3">
      <c r="A5" s="6" t="s">
        <v>386</v>
      </c>
    </row>
    <row r="6" spans="1:3">
      <c r="A6" s="3" t="s">
        <v>390</v>
      </c>
      <c r="B6" s="4" t="n">
        <v>33478</v>
      </c>
      <c r="C6" s="4" t="n">
        <v>35228</v>
      </c>
    </row>
    <row r="7" spans="1:3">
      <c r="A7" s="3" t="s">
        <v>392</v>
      </c>
    </row>
    <row r="8" spans="1:3">
      <c r="A8" s="6" t="s">
        <v>386</v>
      </c>
    </row>
    <row r="9" spans="1:3">
      <c r="A9" s="3" t="s">
        <v>390</v>
      </c>
      <c r="B9" s="4" t="n">
        <v>4797</v>
      </c>
      <c r="C9" s="4" t="n">
        <v>6010</v>
      </c>
    </row>
    <row r="10" spans="1:3">
      <c r="A10" s="3" t="s">
        <v>393</v>
      </c>
    </row>
    <row r="11" spans="1:3">
      <c r="A11" s="6" t="s">
        <v>386</v>
      </c>
    </row>
    <row r="12" spans="1:3">
      <c r="A12" s="3" t="s">
        <v>390</v>
      </c>
      <c r="B12" s="4" t="n">
        <v>6838</v>
      </c>
      <c r="C12" s="4" t="n">
        <v>12509</v>
      </c>
    </row>
    <row r="13" spans="1:3">
      <c r="A13" s="3" t="s">
        <v>394</v>
      </c>
    </row>
    <row r="14" spans="1:3">
      <c r="A14" s="6" t="s">
        <v>386</v>
      </c>
    </row>
    <row r="15" spans="1:3">
      <c r="A15" s="3" t="s">
        <v>390</v>
      </c>
      <c r="B15" s="7" t="n">
        <v>4338</v>
      </c>
      <c r="C15" s="7" t="n">
        <v>4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53</v>
      </c>
    </row>
    <row r="3" spans="1:2">
      <c r="A3" s="6" t="s">
        <v>396</v>
      </c>
    </row>
    <row r="4" spans="1:2">
      <c r="A4" s="3" t="s">
        <v>397</v>
      </c>
      <c r="B4" s="7" t="n">
        <v>100</v>
      </c>
    </row>
    <row r="5" spans="1:2">
      <c r="A5" s="3" t="s">
        <v>398</v>
      </c>
      <c r="B5" s="7" t="n">
        <v>25</v>
      </c>
    </row>
    <row r="6" spans="1:2">
      <c r="A6" s="3" t="s">
        <v>399</v>
      </c>
      <c r="B6" s="3" t="s">
        <v>400</v>
      </c>
    </row>
    <row r="7" spans="1:2">
      <c r="A7" s="3" t="s">
        <v>401</v>
      </c>
      <c r="B7" s="12" t="n">
        <v>99.09999999999999</v>
      </c>
    </row>
    <row r="8" spans="1:2">
      <c r="A8" s="3" t="s">
        <v>402</v>
      </c>
      <c r="B8" s="13" t="n">
        <v>0.9</v>
      </c>
    </row>
    <row r="9" spans="1:2">
      <c r="A9" s="3" t="s">
        <v>403</v>
      </c>
      <c r="B9" s="13" t="n">
        <v>24.1</v>
      </c>
    </row>
    <row r="10" spans="1:2">
      <c r="A10" s="3" t="s">
        <v>404</v>
      </c>
      <c r="B10" s="4" t="n">
        <v>0</v>
      </c>
    </row>
    <row r="11" spans="1:2">
      <c r="A11" s="3" t="s">
        <v>405</v>
      </c>
      <c r="B11" s="12" t="n">
        <v>10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407</v>
      </c>
      <c r="C1" s="2" t="s">
        <v>408</v>
      </c>
      <c r="D1" s="2" t="s">
        <v>409</v>
      </c>
      <c r="E1" s="2" t="s">
        <v>410</v>
      </c>
      <c r="F1" s="2" t="s">
        <v>2</v>
      </c>
    </row>
    <row r="2" spans="1:6">
      <c r="A2" s="6" t="s">
        <v>411</v>
      </c>
    </row>
    <row r="3" spans="1:6">
      <c r="A3" s="3" t="s">
        <v>412</v>
      </c>
      <c r="F3" s="7" t="n">
        <v>100</v>
      </c>
    </row>
    <row r="4" spans="1:6">
      <c r="A4" s="3" t="s">
        <v>413</v>
      </c>
      <c r="D4" s="7" t="n">
        <v>25</v>
      </c>
      <c r="E4" s="7" t="n">
        <v>25</v>
      </c>
    </row>
    <row r="5" spans="1:6">
      <c r="A5" s="3" t="s">
        <v>414</v>
      </c>
      <c r="F5" s="3" t="s">
        <v>415</v>
      </c>
    </row>
    <row r="6" spans="1:6">
      <c r="A6" s="3" t="s">
        <v>416</v>
      </c>
      <c r="F6" s="3" t="s">
        <v>417</v>
      </c>
    </row>
    <row r="7" spans="1:6">
      <c r="A7" s="3" t="s">
        <v>418</v>
      </c>
      <c r="F7" s="3" t="s">
        <v>419</v>
      </c>
    </row>
    <row r="8" spans="1:6">
      <c r="A8" s="3" t="s">
        <v>420</v>
      </c>
      <c r="F8" s="7" t="n">
        <v>50</v>
      </c>
    </row>
    <row r="9" spans="1:6">
      <c r="A9" s="3" t="s">
        <v>421</v>
      </c>
      <c r="F9" s="13" t="n">
        <v>109.7</v>
      </c>
    </row>
    <row r="10" spans="1:6">
      <c r="A10" s="3" t="s">
        <v>422</v>
      </c>
      <c r="F10" s="13" t="n">
        <v>47.9</v>
      </c>
    </row>
    <row r="11" spans="1:6">
      <c r="A11" s="3" t="s">
        <v>423</v>
      </c>
      <c r="F11" s="13" t="n">
        <v>1.9</v>
      </c>
    </row>
    <row r="12" spans="1:6">
      <c r="A12" s="3" t="s">
        <v>424</v>
      </c>
      <c r="F12" s="4" t="n">
        <v>2</v>
      </c>
    </row>
    <row r="13" spans="1:6">
      <c r="A13" s="3" t="s">
        <v>425</v>
      </c>
      <c r="F13" s="4" t="n">
        <v>2</v>
      </c>
    </row>
    <row r="14" spans="1:6">
      <c r="A14" s="3" t="s">
        <v>426</v>
      </c>
      <c r="F14" s="13" t="n">
        <v>2.1</v>
      </c>
    </row>
    <row r="15" spans="1:6">
      <c r="A15" s="3" t="s">
        <v>427</v>
      </c>
      <c r="F15" s="7" t="n">
        <v>92</v>
      </c>
    </row>
    <row r="16" spans="1:6">
      <c r="A16" s="3" t="s">
        <v>428</v>
      </c>
    </row>
    <row r="17" spans="1:6">
      <c r="A17" s="6" t="s">
        <v>411</v>
      </c>
    </row>
    <row r="18" spans="1:6">
      <c r="A18" s="3" t="s">
        <v>413</v>
      </c>
      <c r="B18" s="7" t="n">
        <v>25</v>
      </c>
      <c r="C18"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63</v>
      </c>
    </row>
    <row r="2" spans="1:3">
      <c r="A2" s="6" t="s">
        <v>64</v>
      </c>
    </row>
    <row r="3" spans="1:3">
      <c r="A3" s="3" t="s">
        <v>65</v>
      </c>
      <c r="B3" s="7" t="n">
        <v>184628</v>
      </c>
      <c r="C3" s="7" t="n">
        <v>189072</v>
      </c>
    </row>
    <row r="4" spans="1:3">
      <c r="A4" s="3" t="s">
        <v>66</v>
      </c>
      <c r="B4" s="4" t="n">
        <v>65318</v>
      </c>
      <c r="C4" s="4" t="n">
        <v>56138</v>
      </c>
    </row>
    <row r="5" spans="1:3">
      <c r="A5" s="3" t="s">
        <v>67</v>
      </c>
      <c r="B5" s="4" t="n">
        <v>428500</v>
      </c>
      <c r="C5" s="4" t="n">
        <v>378540</v>
      </c>
    </row>
    <row r="6" spans="1:3">
      <c r="A6" s="3" t="s">
        <v>68</v>
      </c>
      <c r="B6" s="4" t="n">
        <v>35797</v>
      </c>
      <c r="C6" s="4" t="n">
        <v>30169</v>
      </c>
    </row>
    <row r="7" spans="1:3">
      <c r="A7" s="3" t="s">
        <v>69</v>
      </c>
      <c r="B7" s="4" t="n">
        <v>0</v>
      </c>
      <c r="C7" s="4" t="n">
        <v>5260</v>
      </c>
    </row>
    <row r="8" spans="1:3">
      <c r="A8" s="3" t="s">
        <v>70</v>
      </c>
      <c r="B8" s="4" t="n">
        <v>6435</v>
      </c>
      <c r="C8" s="4" t="n">
        <v>6337</v>
      </c>
    </row>
    <row r="9" spans="1:3">
      <c r="A9" s="3" t="s">
        <v>71</v>
      </c>
      <c r="B9" s="4" t="n">
        <v>720678</v>
      </c>
      <c r="C9" s="4" t="n">
        <v>665516</v>
      </c>
    </row>
    <row r="10" spans="1:3">
      <c r="A10" s="3" t="s">
        <v>66</v>
      </c>
      <c r="B10" s="4" t="n">
        <v>683948</v>
      </c>
      <c r="C10" s="4" t="n">
        <v>657153</v>
      </c>
    </row>
    <row r="11" spans="1:3">
      <c r="A11" s="3" t="s">
        <v>72</v>
      </c>
      <c r="B11" s="4" t="n">
        <v>49451</v>
      </c>
      <c r="C11" s="4" t="n">
        <v>58159</v>
      </c>
    </row>
    <row r="12" spans="1:3">
      <c r="A12" s="3" t="s">
        <v>73</v>
      </c>
      <c r="B12" s="4" t="n">
        <v>75370</v>
      </c>
      <c r="C12" s="4" t="n">
        <v>69142</v>
      </c>
    </row>
    <row r="13" spans="1:3">
      <c r="A13" s="3" t="s">
        <v>74</v>
      </c>
      <c r="B13" s="4" t="n">
        <v>47558</v>
      </c>
      <c r="C13" s="4" t="n">
        <v>53889</v>
      </c>
    </row>
    <row r="14" spans="1:3">
      <c r="A14" s="3" t="s">
        <v>75</v>
      </c>
      <c r="B14" s="4" t="n">
        <v>25000</v>
      </c>
      <c r="C14" s="4" t="n">
        <v>25000</v>
      </c>
    </row>
    <row r="15" spans="1:3">
      <c r="A15" s="3" t="s">
        <v>76</v>
      </c>
      <c r="B15" s="4" t="n">
        <v>29424</v>
      </c>
      <c r="C15" s="4" t="n">
        <v>20096</v>
      </c>
    </row>
    <row r="16" spans="1:3">
      <c r="A16" s="3" t="s">
        <v>77</v>
      </c>
      <c r="B16" s="4" t="n">
        <v>1631429</v>
      </c>
      <c r="C16" s="4" t="n">
        <v>1548955</v>
      </c>
    </row>
    <row r="17" spans="1:3">
      <c r="A17" s="6" t="s">
        <v>78</v>
      </c>
    </row>
    <row r="18" spans="1:3">
      <c r="A18" s="3" t="s">
        <v>79</v>
      </c>
      <c r="B18" s="4" t="n">
        <v>236056</v>
      </c>
      <c r="C18" s="4" t="n">
        <v>210559</v>
      </c>
    </row>
    <row r="19" spans="1:3">
      <c r="A19" s="3" t="s">
        <v>80</v>
      </c>
      <c r="B19" s="4" t="n">
        <v>93448</v>
      </c>
      <c r="C19" s="4" t="n">
        <v>114772</v>
      </c>
    </row>
    <row r="20" spans="1:3">
      <c r="A20" s="3" t="s">
        <v>81</v>
      </c>
      <c r="B20" s="4" t="n">
        <v>99331</v>
      </c>
      <c r="C20" s="4" t="n">
        <v>88153</v>
      </c>
    </row>
    <row r="21" spans="1:3">
      <c r="A21" s="3" t="s">
        <v>82</v>
      </c>
      <c r="B21" s="4" t="n">
        <v>36441</v>
      </c>
      <c r="C21" s="4" t="n">
        <v>36441</v>
      </c>
    </row>
    <row r="22" spans="1:3">
      <c r="A22" s="3" t="s">
        <v>83</v>
      </c>
      <c r="B22" s="4" t="n">
        <v>12794</v>
      </c>
      <c r="C22" s="4" t="n">
        <v>19675</v>
      </c>
    </row>
    <row r="23" spans="1:3">
      <c r="A23" s="3" t="s">
        <v>84</v>
      </c>
      <c r="B23" s="4" t="n">
        <v>5331</v>
      </c>
      <c r="C23" s="4" t="n">
        <v>0</v>
      </c>
    </row>
    <row r="24" spans="1:3">
      <c r="A24" s="3" t="s">
        <v>85</v>
      </c>
      <c r="B24" s="4" t="n">
        <v>483401</v>
      </c>
      <c r="C24" s="4" t="n">
        <v>469600</v>
      </c>
    </row>
    <row r="25" spans="1:3">
      <c r="A25" s="3" t="s">
        <v>86</v>
      </c>
      <c r="B25" s="4" t="n">
        <v>208528</v>
      </c>
      <c r="C25" s="4" t="n">
        <v>221827</v>
      </c>
    </row>
    <row r="26" spans="1:3">
      <c r="A26" s="3" t="s">
        <v>87</v>
      </c>
      <c r="B26" s="4" t="n">
        <v>330</v>
      </c>
      <c r="C26" s="4" t="n">
        <v>756</v>
      </c>
    </row>
    <row r="27" spans="1:3">
      <c r="A27" s="3" t="s">
        <v>83</v>
      </c>
      <c r="B27" s="4" t="n">
        <v>12777</v>
      </c>
      <c r="C27" s="4" t="n">
        <v>13233</v>
      </c>
    </row>
    <row r="28" spans="1:3">
      <c r="A28" s="3" t="s">
        <v>88</v>
      </c>
      <c r="B28" s="4" t="n">
        <v>49734</v>
      </c>
      <c r="C28" s="4" t="n">
        <v>24766</v>
      </c>
    </row>
    <row r="29" spans="1:3">
      <c r="A29" s="3" t="s">
        <v>89</v>
      </c>
      <c r="B29" s="4" t="n">
        <v>1509</v>
      </c>
      <c r="C29" s="4" t="n">
        <v>1863</v>
      </c>
    </row>
    <row r="30" spans="1:3">
      <c r="A30" s="3" t="s">
        <v>90</v>
      </c>
      <c r="B30" s="4" t="n">
        <v>756279</v>
      </c>
      <c r="C30" s="4" t="n">
        <v>732045</v>
      </c>
    </row>
    <row r="31" spans="1:3">
      <c r="A31" s="6" t="s">
        <v>91</v>
      </c>
    </row>
    <row r="32" spans="1:3">
      <c r="A32" s="3" t="s">
        <v>92</v>
      </c>
      <c r="B32" s="4" t="n">
        <v>16470</v>
      </c>
      <c r="C32" s="4" t="n">
        <v>16300</v>
      </c>
    </row>
    <row r="33" spans="1:3">
      <c r="A33" s="3" t="s">
        <v>93</v>
      </c>
      <c r="B33" s="4" t="n">
        <v>-118935</v>
      </c>
      <c r="C33" s="4" t="n">
        <v>-121381</v>
      </c>
    </row>
    <row r="34" spans="1:3">
      <c r="A34" s="3" t="s">
        <v>94</v>
      </c>
      <c r="B34" s="4" t="n">
        <v>2121535</v>
      </c>
      <c r="C34" s="4" t="n">
        <v>2065911</v>
      </c>
    </row>
    <row r="35" spans="1:3">
      <c r="A35" s="3" t="s">
        <v>95</v>
      </c>
      <c r="B35" s="4" t="n">
        <v>2021240</v>
      </c>
      <c r="C35" s="4" t="n">
        <v>1963000</v>
      </c>
    </row>
    <row r="36" spans="1:3">
      <c r="A36" s="3" t="s">
        <v>96</v>
      </c>
      <c r="B36" s="4" t="n">
        <v>-1155396</v>
      </c>
      <c r="C36" s="4" t="n">
        <v>-1155846</v>
      </c>
    </row>
    <row r="37" spans="1:3">
      <c r="A37" s="3" t="s">
        <v>97</v>
      </c>
      <c r="B37" s="4" t="n">
        <v>9306</v>
      </c>
      <c r="C37" s="4" t="n">
        <v>9756</v>
      </c>
    </row>
    <row r="38" spans="1:3">
      <c r="A38" s="3" t="s">
        <v>98</v>
      </c>
      <c r="B38" s="4" t="n">
        <v>875150</v>
      </c>
      <c r="C38" s="4" t="n">
        <v>816910</v>
      </c>
    </row>
    <row r="39" spans="1:3">
      <c r="A39" s="3" t="s">
        <v>99</v>
      </c>
      <c r="B39" s="4" t="n">
        <v>1631429</v>
      </c>
      <c r="C39" s="4" t="n">
        <v>1548955</v>
      </c>
    </row>
    <row r="40" spans="1:3">
      <c r="A40" s="3" t="s">
        <v>22</v>
      </c>
    </row>
    <row r="41" spans="1:3">
      <c r="A41" s="6" t="s">
        <v>91</v>
      </c>
    </row>
    <row r="42" spans="1:3">
      <c r="A42" s="3" t="s">
        <v>100</v>
      </c>
      <c r="B42" s="4" t="n">
        <v>1992</v>
      </c>
      <c r="C42" s="4" t="n">
        <v>1992</v>
      </c>
    </row>
    <row r="43" spans="1:3">
      <c r="A43" s="3" t="s">
        <v>24</v>
      </c>
    </row>
    <row r="44" spans="1:3">
      <c r="A44" s="6" t="s">
        <v>91</v>
      </c>
    </row>
    <row r="45" spans="1:3">
      <c r="A45" s="3" t="s">
        <v>100</v>
      </c>
      <c r="B45" s="7" t="n">
        <v>178</v>
      </c>
      <c r="C45" s="7"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9</v>
      </c>
      <c r="B1" s="2" t="s">
        <v>26</v>
      </c>
      <c r="E1" s="2" t="s">
        <v>1</v>
      </c>
    </row>
    <row r="2" spans="1:6">
      <c r="B2" s="2" t="s">
        <v>2</v>
      </c>
      <c r="C2" s="2" t="s">
        <v>430</v>
      </c>
      <c r="D2" s="2" t="s">
        <v>27</v>
      </c>
      <c r="E2" s="2" t="s">
        <v>2</v>
      </c>
      <c r="F2" s="2" t="s">
        <v>27</v>
      </c>
    </row>
    <row r="3" spans="1:6">
      <c r="A3" s="6" t="s">
        <v>431</v>
      </c>
    </row>
    <row r="4" spans="1:6">
      <c r="A4" s="3" t="s">
        <v>432</v>
      </c>
      <c r="B4" s="7" t="n">
        <v>7777</v>
      </c>
      <c r="D4" s="7" t="n">
        <v>7050</v>
      </c>
      <c r="E4" s="7" t="n">
        <v>23330</v>
      </c>
      <c r="F4" s="7" t="n">
        <v>21150</v>
      </c>
    </row>
    <row r="5" spans="1:6">
      <c r="A5" s="3" t="s">
        <v>433</v>
      </c>
      <c r="B5" s="4" t="n">
        <v>8569</v>
      </c>
      <c r="D5" s="4" t="n">
        <v>8281</v>
      </c>
      <c r="E5" s="4" t="n">
        <v>25706</v>
      </c>
      <c r="F5" s="4" t="n">
        <v>24844</v>
      </c>
    </row>
    <row r="6" spans="1:6">
      <c r="A6" s="3" t="s">
        <v>434</v>
      </c>
      <c r="B6" s="4" t="n">
        <v>-10317</v>
      </c>
      <c r="D6" s="4" t="n">
        <v>-9880</v>
      </c>
      <c r="E6" s="4" t="n">
        <v>-30950</v>
      </c>
      <c r="F6" s="4" t="n">
        <v>-29640</v>
      </c>
    </row>
    <row r="7" spans="1:6">
      <c r="A7" s="3" t="s">
        <v>435</v>
      </c>
      <c r="B7" s="4" t="n">
        <v>218</v>
      </c>
      <c r="D7" s="4" t="n">
        <v>174</v>
      </c>
      <c r="E7" s="4" t="n">
        <v>654</v>
      </c>
      <c r="F7" s="4" t="n">
        <v>522</v>
      </c>
    </row>
    <row r="8" spans="1:6">
      <c r="A8" s="3" t="s">
        <v>436</v>
      </c>
      <c r="B8" s="4" t="n">
        <v>2325</v>
      </c>
      <c r="D8" s="4" t="n">
        <v>2029</v>
      </c>
      <c r="E8" s="4" t="n">
        <v>6975</v>
      </c>
      <c r="F8" s="4" t="n">
        <v>6084</v>
      </c>
    </row>
    <row r="9" spans="1:6">
      <c r="A9" s="3" t="s">
        <v>437</v>
      </c>
      <c r="B9" s="4" t="n">
        <v>8572</v>
      </c>
      <c r="D9" s="7" t="n">
        <v>7654</v>
      </c>
      <c r="E9" s="7" t="n">
        <v>25715</v>
      </c>
      <c r="F9" s="7" t="n">
        <v>22960</v>
      </c>
    </row>
    <row r="10" spans="1:6">
      <c r="A10" s="3" t="s">
        <v>438</v>
      </c>
    </row>
    <row r="11" spans="1:6">
      <c r="A11" s="6" t="s">
        <v>158</v>
      </c>
    </row>
    <row r="12" spans="1:6">
      <c r="A12" s="3" t="s">
        <v>439</v>
      </c>
      <c r="E12" s="3" t="s">
        <v>440</v>
      </c>
    </row>
    <row r="13" spans="1:6">
      <c r="A13" s="3" t="s">
        <v>441</v>
      </c>
    </row>
    <row r="14" spans="1:6">
      <c r="A14" s="6" t="s">
        <v>158</v>
      </c>
    </row>
    <row r="15" spans="1:6">
      <c r="A15" s="3" t="s">
        <v>442</v>
      </c>
      <c r="B15" s="4" t="n">
        <v>20000</v>
      </c>
      <c r="C15" s="7" t="n">
        <v>19000</v>
      </c>
    </row>
    <row r="16" spans="1:6">
      <c r="A16" s="3" t="s">
        <v>443</v>
      </c>
    </row>
    <row r="17" spans="1:6">
      <c r="A17" s="6" t="s">
        <v>158</v>
      </c>
    </row>
    <row r="18" spans="1:6">
      <c r="A18" s="3" t="s">
        <v>444</v>
      </c>
      <c r="B18" s="7" t="n">
        <v>19700</v>
      </c>
      <c r="E18" s="7" t="n">
        <v>197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445</v>
      </c>
      <c r="B1" s="2" t="s">
        <v>1</v>
      </c>
    </row>
    <row r="2" spans="1:2">
      <c r="B2" s="2" t="s">
        <v>2</v>
      </c>
    </row>
    <row r="3" spans="1:2">
      <c r="A3" s="6" t="s">
        <v>162</v>
      </c>
    </row>
    <row r="4" spans="1:2">
      <c r="A4" s="3" t="s">
        <v>446</v>
      </c>
      <c r="B4" s="3"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1</v>
      </c>
      <c r="C1" s="2" t="s">
        <v>240</v>
      </c>
    </row>
    <row r="2" spans="1:3">
      <c r="B2" s="2" t="s">
        <v>2</v>
      </c>
      <c r="C2" s="2" t="s">
        <v>63</v>
      </c>
    </row>
    <row r="3" spans="1:3">
      <c r="A3" s="6" t="s">
        <v>449</v>
      </c>
    </row>
    <row r="4" spans="1:3">
      <c r="A4" s="3" t="s">
        <v>107</v>
      </c>
      <c r="B4" s="3" t="s">
        <v>108</v>
      </c>
      <c r="C4" s="3" t="s">
        <v>108</v>
      </c>
    </row>
    <row r="5" spans="1:3">
      <c r="A5" s="3" t="s">
        <v>450</v>
      </c>
      <c r="B5" s="4" t="n">
        <v>0</v>
      </c>
      <c r="C5" s="4"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1</v>
      </c>
      <c r="C1" s="2" t="s">
        <v>240</v>
      </c>
    </row>
    <row r="2" spans="1:4">
      <c r="B2" s="2" t="s">
        <v>2</v>
      </c>
      <c r="C2" s="2" t="s">
        <v>63</v>
      </c>
      <c r="D2" s="2" t="s">
        <v>452</v>
      </c>
    </row>
    <row r="3" spans="1:4">
      <c r="A3" s="6" t="s">
        <v>453</v>
      </c>
    </row>
    <row r="4" spans="1:4">
      <c r="A4" s="3" t="s">
        <v>454</v>
      </c>
      <c r="B4" s="7" t="n">
        <v>7</v>
      </c>
      <c r="C4" s="12" t="n">
        <v>1.5</v>
      </c>
    </row>
    <row r="5" spans="1:4">
      <c r="A5" s="3" t="s">
        <v>455</v>
      </c>
    </row>
    <row r="6" spans="1:4">
      <c r="A6" s="6" t="s">
        <v>453</v>
      </c>
    </row>
    <row r="7" spans="1:4">
      <c r="A7" s="3" t="s">
        <v>456</v>
      </c>
      <c r="B7" s="4" t="n">
        <v>58129</v>
      </c>
      <c r="C7" s="4" t="n">
        <v>15093</v>
      </c>
    </row>
    <row r="8" spans="1:4">
      <c r="A8" s="3" t="s">
        <v>457</v>
      </c>
    </row>
    <row r="9" spans="1:4">
      <c r="A9" s="6" t="s">
        <v>453</v>
      </c>
    </row>
    <row r="10" spans="1:4">
      <c r="A10" s="3" t="s">
        <v>454</v>
      </c>
      <c r="B10" s="12" t="n">
        <v>0.4</v>
      </c>
    </row>
    <row r="11" spans="1:4">
      <c r="A11" s="3" t="s">
        <v>458</v>
      </c>
      <c r="B11" s="8" t="n">
        <v>111.55</v>
      </c>
    </row>
    <row r="12" spans="1:4">
      <c r="A12" s="3" t="s">
        <v>459</v>
      </c>
    </row>
    <row r="13" spans="1:4">
      <c r="A13" s="6" t="s">
        <v>453</v>
      </c>
    </row>
    <row r="14" spans="1:4">
      <c r="A14" s="3" t="s">
        <v>456</v>
      </c>
      <c r="B14" s="4" t="n">
        <v>3785</v>
      </c>
    </row>
    <row r="15" spans="1:4">
      <c r="A15" s="3" t="s">
        <v>460</v>
      </c>
    </row>
    <row r="16" spans="1:4">
      <c r="A16" s="6" t="s">
        <v>453</v>
      </c>
    </row>
    <row r="17" spans="1:4">
      <c r="A17" s="3" t="s">
        <v>454</v>
      </c>
      <c r="B17" s="12" t="n">
        <v>0.9</v>
      </c>
      <c r="C17" s="12" t="n">
        <v>0.7</v>
      </c>
    </row>
    <row r="18" spans="1:4">
      <c r="A18" s="3" t="s">
        <v>458</v>
      </c>
      <c r="B18" s="8" t="n">
        <v>121.46</v>
      </c>
      <c r="C18" s="8" t="n">
        <v>99.23</v>
      </c>
    </row>
    <row r="19" spans="1:4">
      <c r="A19" s="3" t="s">
        <v>461</v>
      </c>
    </row>
    <row r="20" spans="1:4">
      <c r="A20" s="6" t="s">
        <v>453</v>
      </c>
    </row>
    <row r="21" spans="1:4">
      <c r="A21" s="3" t="s">
        <v>456</v>
      </c>
      <c r="B21" s="4" t="n">
        <v>7460</v>
      </c>
      <c r="C21" s="4" t="n">
        <v>7432</v>
      </c>
    </row>
    <row r="22" spans="1:4">
      <c r="A22" s="3" t="s">
        <v>462</v>
      </c>
    </row>
    <row r="23" spans="1:4">
      <c r="A23" s="6" t="s">
        <v>453</v>
      </c>
    </row>
    <row r="24" spans="1:4">
      <c r="A24" s="3" t="s">
        <v>454</v>
      </c>
      <c r="B24" s="12" t="n">
        <v>5.7</v>
      </c>
      <c r="C24" s="12" t="n">
        <v>0.8</v>
      </c>
    </row>
    <row r="25" spans="1:4">
      <c r="A25" s="3" t="s">
        <v>458</v>
      </c>
      <c r="B25" s="8" t="n">
        <v>122.4</v>
      </c>
      <c r="C25" s="8" t="n">
        <v>98.2</v>
      </c>
    </row>
    <row r="26" spans="1:4">
      <c r="A26" s="3" t="s">
        <v>463</v>
      </c>
    </row>
    <row r="27" spans="1:4">
      <c r="A27" s="6" t="s">
        <v>453</v>
      </c>
    </row>
    <row r="28" spans="1:4">
      <c r="A28" s="3" t="s">
        <v>456</v>
      </c>
      <c r="B28" s="4" t="n">
        <v>46884</v>
      </c>
      <c r="C28" s="4" t="n">
        <v>7661</v>
      </c>
    </row>
    <row r="29" spans="1:4">
      <c r="A29" s="3" t="s">
        <v>464</v>
      </c>
    </row>
    <row r="30" spans="1:4">
      <c r="A30" s="6" t="s">
        <v>465</v>
      </c>
    </row>
    <row r="31" spans="1:4">
      <c r="A31" s="3" t="s">
        <v>466</v>
      </c>
      <c r="D31" s="7" t="n">
        <v>150</v>
      </c>
    </row>
    <row r="32" spans="1:4">
      <c r="A32" s="3" t="s">
        <v>467</v>
      </c>
      <c r="B32" s="4" t="n">
        <v>0</v>
      </c>
      <c r="C32" s="4" t="n">
        <v>0</v>
      </c>
    </row>
    <row r="33" spans="1:4">
      <c r="A33" s="3" t="s">
        <v>468</v>
      </c>
      <c r="B33" s="12" t="n">
        <v>1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6</v>
      </c>
      <c r="D1" s="2" t="s">
        <v>1</v>
      </c>
    </row>
    <row r="2" spans="1:5">
      <c r="B2" s="2" t="s">
        <v>2</v>
      </c>
      <c r="C2" s="2" t="s">
        <v>27</v>
      </c>
      <c r="D2" s="2" t="s">
        <v>2</v>
      </c>
      <c r="E2" s="2" t="s">
        <v>27</v>
      </c>
    </row>
    <row r="3" spans="1:5">
      <c r="A3" s="6" t="s">
        <v>470</v>
      </c>
    </row>
    <row r="4" spans="1:5">
      <c r="A4" s="3" t="s">
        <v>471</v>
      </c>
      <c r="D4" s="7" t="n">
        <v>-121381</v>
      </c>
    </row>
    <row r="5" spans="1:5">
      <c r="A5" s="3" t="s">
        <v>472</v>
      </c>
      <c r="B5" s="7" t="n">
        <v>-167</v>
      </c>
      <c r="C5" s="7" t="n">
        <v>355</v>
      </c>
      <c r="D5" s="4" t="n">
        <v>2446</v>
      </c>
      <c r="E5" s="7" t="n">
        <v>6846</v>
      </c>
    </row>
    <row r="6" spans="1:5">
      <c r="A6" s="3" t="s">
        <v>473</v>
      </c>
      <c r="B6" s="4" t="n">
        <v>-118935</v>
      </c>
      <c r="D6" s="4" t="n">
        <v>-118935</v>
      </c>
    </row>
    <row r="7" spans="1:5">
      <c r="A7" s="3" t="s">
        <v>474</v>
      </c>
    </row>
    <row r="8" spans="1:5">
      <c r="A8" s="6" t="s">
        <v>475</v>
      </c>
    </row>
    <row r="9" spans="1:5">
      <c r="A9" s="3" t="s">
        <v>471</v>
      </c>
      <c r="B9" s="4" t="n">
        <v>7974</v>
      </c>
      <c r="C9" s="4" t="n">
        <v>13875</v>
      </c>
      <c r="D9" s="4" t="n">
        <v>3954</v>
      </c>
      <c r="E9" s="4" t="n">
        <v>3888</v>
      </c>
    </row>
    <row r="10" spans="1:5">
      <c r="A10" s="3" t="s">
        <v>476</v>
      </c>
      <c r="B10" s="4" t="n">
        <v>643</v>
      </c>
      <c r="C10" s="4" t="n">
        <v>1121</v>
      </c>
      <c r="D10" s="4" t="n">
        <v>5029</v>
      </c>
      <c r="E10" s="4" t="n">
        <v>9509</v>
      </c>
    </row>
    <row r="11" spans="1:5">
      <c r="A11" s="3" t="s">
        <v>477</v>
      </c>
      <c r="B11" s="4" t="n">
        <v>-899</v>
      </c>
      <c r="C11" s="4" t="n">
        <v>-576</v>
      </c>
      <c r="D11" s="4" t="n">
        <v>-1447</v>
      </c>
      <c r="E11" s="4" t="n">
        <v>678</v>
      </c>
    </row>
    <row r="12" spans="1:5">
      <c r="A12" s="3" t="s">
        <v>478</v>
      </c>
      <c r="D12" s="4" t="n">
        <v>182</v>
      </c>
      <c r="E12" s="4" t="n">
        <v>345</v>
      </c>
    </row>
    <row r="13" spans="1:5">
      <c r="A13" s="3" t="s">
        <v>472</v>
      </c>
      <c r="B13" s="4" t="n">
        <v>-256</v>
      </c>
      <c r="C13" s="4" t="n">
        <v>545</v>
      </c>
      <c r="D13" s="4" t="n">
        <v>3764</v>
      </c>
      <c r="E13" s="4" t="n">
        <v>10532</v>
      </c>
    </row>
    <row r="14" spans="1:5">
      <c r="A14" s="3" t="s">
        <v>473</v>
      </c>
      <c r="B14" s="4" t="n">
        <v>7718</v>
      </c>
      <c r="C14" s="4" t="n">
        <v>14420</v>
      </c>
      <c r="D14" s="4" t="n">
        <v>7718</v>
      </c>
      <c r="E14" s="4" t="n">
        <v>14420</v>
      </c>
    </row>
    <row r="15" spans="1:5">
      <c r="A15" s="6" t="s">
        <v>479</v>
      </c>
    </row>
    <row r="16" spans="1:5">
      <c r="A16" s="3" t="s">
        <v>471</v>
      </c>
      <c r="B16" s="4" t="n">
        <v>2791</v>
      </c>
      <c r="C16" s="4" t="n">
        <v>4857</v>
      </c>
      <c r="D16" s="4" t="n">
        <v>1384</v>
      </c>
      <c r="E16" s="4" t="n">
        <v>1361</v>
      </c>
    </row>
    <row r="17" spans="1:5">
      <c r="A17" s="3" t="s">
        <v>476</v>
      </c>
      <c r="B17" s="4" t="n">
        <v>225</v>
      </c>
      <c r="C17" s="4" t="n">
        <v>392</v>
      </c>
      <c r="D17" s="4" t="n">
        <v>1760</v>
      </c>
      <c r="E17" s="4" t="n">
        <v>3328</v>
      </c>
    </row>
    <row r="18" spans="1:5">
      <c r="A18" s="3" t="s">
        <v>477</v>
      </c>
      <c r="B18" s="4" t="n">
        <v>-314</v>
      </c>
      <c r="C18" s="4" t="n">
        <v>-202</v>
      </c>
      <c r="D18" s="4" t="n">
        <v>-506</v>
      </c>
      <c r="E18" s="4" t="n">
        <v>237</v>
      </c>
    </row>
    <row r="19" spans="1:5">
      <c r="A19" s="3" t="s">
        <v>478</v>
      </c>
      <c r="D19" s="4" t="n">
        <v>64</v>
      </c>
      <c r="E19" s="4" t="n">
        <v>121</v>
      </c>
    </row>
    <row r="20" spans="1:5">
      <c r="A20" s="3" t="s">
        <v>472</v>
      </c>
      <c r="B20" s="4" t="n">
        <v>-89</v>
      </c>
      <c r="C20" s="4" t="n">
        <v>190</v>
      </c>
      <c r="D20" s="4" t="n">
        <v>1318</v>
      </c>
      <c r="E20" s="4" t="n">
        <v>3686</v>
      </c>
    </row>
    <row r="21" spans="1:5">
      <c r="A21" s="3" t="s">
        <v>473</v>
      </c>
      <c r="B21" s="4" t="n">
        <v>2702</v>
      </c>
      <c r="C21" s="4" t="n">
        <v>5047</v>
      </c>
      <c r="D21" s="4" t="n">
        <v>2702</v>
      </c>
      <c r="E21" s="4" t="n">
        <v>5047</v>
      </c>
    </row>
    <row r="22" spans="1:5">
      <c r="A22" s="6" t="s">
        <v>470</v>
      </c>
    </row>
    <row r="23" spans="1:5">
      <c r="A23" s="3" t="s">
        <v>471</v>
      </c>
      <c r="B23" s="4" t="n">
        <v>5183</v>
      </c>
      <c r="C23" s="4" t="n">
        <v>9018</v>
      </c>
      <c r="D23" s="4" t="n">
        <v>2570</v>
      </c>
      <c r="E23" s="4" t="n">
        <v>2527</v>
      </c>
    </row>
    <row r="24" spans="1:5">
      <c r="A24" s="3" t="s">
        <v>476</v>
      </c>
      <c r="B24" s="4" t="n">
        <v>418</v>
      </c>
      <c r="C24" s="4" t="n">
        <v>729</v>
      </c>
      <c r="D24" s="4" t="n">
        <v>3269</v>
      </c>
      <c r="E24" s="4" t="n">
        <v>6181</v>
      </c>
    </row>
    <row r="25" spans="1:5">
      <c r="A25" s="3" t="s">
        <v>477</v>
      </c>
      <c r="B25" s="4" t="n">
        <v>-585</v>
      </c>
      <c r="C25" s="4" t="n">
        <v>-374</v>
      </c>
      <c r="D25" s="4" t="n">
        <v>-941</v>
      </c>
      <c r="E25" s="4" t="n">
        <v>441</v>
      </c>
    </row>
    <row r="26" spans="1:5">
      <c r="A26" s="3" t="s">
        <v>478</v>
      </c>
      <c r="D26" s="4" t="n">
        <v>118</v>
      </c>
      <c r="E26" s="4" t="n">
        <v>224</v>
      </c>
    </row>
    <row r="27" spans="1:5">
      <c r="A27" s="3" t="s">
        <v>472</v>
      </c>
      <c r="B27" s="4" t="n">
        <v>-167</v>
      </c>
      <c r="C27" s="4" t="n">
        <v>355</v>
      </c>
      <c r="D27" s="4" t="n">
        <v>2446</v>
      </c>
      <c r="E27" s="4" t="n">
        <v>6846</v>
      </c>
    </row>
    <row r="28" spans="1:5">
      <c r="A28" s="3" t="s">
        <v>473</v>
      </c>
      <c r="B28" s="4" t="n">
        <v>5016</v>
      </c>
      <c r="C28" s="4" t="n">
        <v>9373</v>
      </c>
      <c r="D28" s="4" t="n">
        <v>5016</v>
      </c>
      <c r="E28" s="4" t="n">
        <v>9373</v>
      </c>
    </row>
    <row r="29" spans="1:5">
      <c r="A29" s="3" t="s">
        <v>480</v>
      </c>
    </row>
    <row r="30" spans="1:5">
      <c r="A30" s="6" t="s">
        <v>475</v>
      </c>
    </row>
    <row r="31" spans="1:5">
      <c r="A31" s="3" t="s">
        <v>471</v>
      </c>
      <c r="B31" s="4" t="n">
        <v>-190695</v>
      </c>
      <c r="C31" s="4" t="n">
        <v>-152910</v>
      </c>
      <c r="D31" s="4" t="n">
        <v>-190695</v>
      </c>
      <c r="E31" s="4" t="n">
        <v>-152910</v>
      </c>
    </row>
    <row r="32" spans="1:5">
      <c r="A32" s="3" t="s">
        <v>473</v>
      </c>
      <c r="B32" s="4" t="n">
        <v>-190695</v>
      </c>
      <c r="C32" s="4" t="n">
        <v>-152910</v>
      </c>
      <c r="D32" s="4" t="n">
        <v>-190695</v>
      </c>
      <c r="E32" s="4" t="n">
        <v>-152910</v>
      </c>
    </row>
    <row r="33" spans="1:5">
      <c r="A33" s="6" t="s">
        <v>479</v>
      </c>
    </row>
    <row r="34" spans="1:5">
      <c r="A34" s="3" t="s">
        <v>471</v>
      </c>
      <c r="B34" s="4" t="n">
        <v>-66744</v>
      </c>
      <c r="C34" s="4" t="n">
        <v>-53519</v>
      </c>
      <c r="D34" s="4" t="n">
        <v>-66744</v>
      </c>
      <c r="E34" s="4" t="n">
        <v>-53519</v>
      </c>
    </row>
    <row r="35" spans="1:5">
      <c r="A35" s="3" t="s">
        <v>473</v>
      </c>
      <c r="B35" s="4" t="n">
        <v>-66744</v>
      </c>
      <c r="C35" s="4" t="n">
        <v>-53519</v>
      </c>
      <c r="D35" s="4" t="n">
        <v>-66744</v>
      </c>
      <c r="E35" s="4" t="n">
        <v>-53519</v>
      </c>
    </row>
    <row r="36" spans="1:5">
      <c r="A36" s="6" t="s">
        <v>470</v>
      </c>
    </row>
    <row r="37" spans="1:5">
      <c r="A37" s="3" t="s">
        <v>471</v>
      </c>
      <c r="B37" s="4" t="n">
        <v>-123951</v>
      </c>
      <c r="C37" s="4" t="n">
        <v>-99391</v>
      </c>
      <c r="D37" s="4" t="n">
        <v>-123951</v>
      </c>
      <c r="E37" s="4" t="n">
        <v>-99391</v>
      </c>
    </row>
    <row r="38" spans="1:5">
      <c r="A38" s="3" t="s">
        <v>473</v>
      </c>
      <c r="B38" s="4" t="n">
        <v>-123951</v>
      </c>
      <c r="C38" s="4" t="n">
        <v>-99391</v>
      </c>
      <c r="D38" s="4" t="n">
        <v>-123951</v>
      </c>
      <c r="E38" s="4" t="n">
        <v>-99391</v>
      </c>
    </row>
    <row r="39" spans="1:5">
      <c r="A39" s="3" t="s">
        <v>246</v>
      </c>
    </row>
    <row r="40" spans="1:5">
      <c r="A40" s="6" t="s">
        <v>475</v>
      </c>
    </row>
    <row r="41" spans="1:5">
      <c r="A41" s="3" t="s">
        <v>471</v>
      </c>
      <c r="B41" s="4" t="n">
        <v>-182721</v>
      </c>
      <c r="C41" s="4" t="n">
        <v>-139035</v>
      </c>
      <c r="D41" s="4" t="n">
        <v>-186741</v>
      </c>
      <c r="E41" s="4" t="n">
        <v>-149022</v>
      </c>
    </row>
    <row r="42" spans="1:5">
      <c r="A42" s="3" t="s">
        <v>472</v>
      </c>
      <c r="B42" s="4" t="n">
        <v>-256</v>
      </c>
      <c r="C42" s="4" t="n">
        <v>545</v>
      </c>
      <c r="D42" s="4" t="n">
        <v>3764</v>
      </c>
      <c r="E42" s="4" t="n">
        <v>10532</v>
      </c>
    </row>
    <row r="43" spans="1:5">
      <c r="A43" s="3" t="s">
        <v>472</v>
      </c>
      <c r="B43" s="4" t="n">
        <v>0</v>
      </c>
      <c r="C43" s="4" t="n">
        <v>0</v>
      </c>
      <c r="D43" s="4" t="n">
        <v>0</v>
      </c>
      <c r="E43" s="4" t="n">
        <v>0</v>
      </c>
    </row>
    <row r="44" spans="1:5">
      <c r="A44" s="3" t="s">
        <v>472</v>
      </c>
      <c r="B44" s="4" t="n">
        <v>-256</v>
      </c>
      <c r="C44" s="4" t="n">
        <v>545</v>
      </c>
      <c r="D44" s="4" t="n">
        <v>3764</v>
      </c>
      <c r="E44" s="4" t="n">
        <v>10532</v>
      </c>
    </row>
    <row r="45" spans="1:5">
      <c r="A45" s="3" t="s">
        <v>473</v>
      </c>
      <c r="B45" s="4" t="n">
        <v>-182977</v>
      </c>
      <c r="C45" s="4" t="n">
        <v>-138490</v>
      </c>
      <c r="D45" s="4" t="n">
        <v>-182977</v>
      </c>
      <c r="E45" s="4" t="n">
        <v>-138490</v>
      </c>
    </row>
    <row r="46" spans="1:5">
      <c r="A46" s="6" t="s">
        <v>479</v>
      </c>
    </row>
    <row r="47" spans="1:5">
      <c r="A47" s="3" t="s">
        <v>471</v>
      </c>
      <c r="B47" s="4" t="n">
        <v>-63953</v>
      </c>
      <c r="C47" s="4" t="n">
        <v>-48662</v>
      </c>
      <c r="D47" s="4" t="n">
        <v>-65360</v>
      </c>
      <c r="E47" s="4" t="n">
        <v>-52158</v>
      </c>
    </row>
    <row r="48" spans="1:5">
      <c r="A48" s="3" t="s">
        <v>472</v>
      </c>
      <c r="B48" s="4" t="n">
        <v>-89</v>
      </c>
      <c r="C48" s="4" t="n">
        <v>190</v>
      </c>
      <c r="D48" s="4" t="n">
        <v>1318</v>
      </c>
      <c r="E48" s="4" t="n">
        <v>3686</v>
      </c>
    </row>
    <row r="49" spans="1:5">
      <c r="A49" s="3" t="s">
        <v>472</v>
      </c>
      <c r="B49" s="4" t="n">
        <v>0</v>
      </c>
      <c r="C49" s="4" t="n">
        <v>0</v>
      </c>
      <c r="D49" s="4" t="n">
        <v>0</v>
      </c>
      <c r="E49" s="4" t="n">
        <v>0</v>
      </c>
    </row>
    <row r="50" spans="1:5">
      <c r="A50" s="3" t="s">
        <v>472</v>
      </c>
      <c r="B50" s="4" t="n">
        <v>-89</v>
      </c>
      <c r="C50" s="4" t="n">
        <v>190</v>
      </c>
      <c r="D50" s="4" t="n">
        <v>1318</v>
      </c>
      <c r="E50" s="4" t="n">
        <v>3686</v>
      </c>
    </row>
    <row r="51" spans="1:5">
      <c r="A51" s="3" t="s">
        <v>473</v>
      </c>
      <c r="B51" s="4" t="n">
        <v>-64042</v>
      </c>
      <c r="C51" s="4" t="n">
        <v>-48472</v>
      </c>
      <c r="D51" s="4" t="n">
        <v>-64042</v>
      </c>
      <c r="E51" s="4" t="n">
        <v>-48472</v>
      </c>
    </row>
    <row r="52" spans="1:5">
      <c r="A52" s="6" t="s">
        <v>470</v>
      </c>
    </row>
    <row r="53" spans="1:5">
      <c r="A53" s="3" t="s">
        <v>471</v>
      </c>
      <c r="B53" s="4" t="n">
        <v>-118768</v>
      </c>
      <c r="C53" s="4" t="n">
        <v>-90373</v>
      </c>
      <c r="D53" s="4" t="n">
        <v>-121381</v>
      </c>
      <c r="E53" s="4" t="n">
        <v>-96864</v>
      </c>
    </row>
    <row r="54" spans="1:5">
      <c r="A54" s="3" t="s">
        <v>472</v>
      </c>
      <c r="B54" s="4" t="n">
        <v>-167</v>
      </c>
      <c r="C54" s="4" t="n">
        <v>355</v>
      </c>
      <c r="D54" s="4" t="n">
        <v>2446</v>
      </c>
      <c r="E54" s="4" t="n">
        <v>6846</v>
      </c>
    </row>
    <row r="55" spans="1:5">
      <c r="A55" s="3" t="s">
        <v>472</v>
      </c>
      <c r="B55" s="4" t="n">
        <v>0</v>
      </c>
      <c r="C55" s="4" t="n">
        <v>0</v>
      </c>
      <c r="D55" s="4" t="n">
        <v>0</v>
      </c>
      <c r="E55" s="4" t="n">
        <v>0</v>
      </c>
    </row>
    <row r="56" spans="1:5">
      <c r="A56" s="3" t="s">
        <v>472</v>
      </c>
      <c r="B56" s="4" t="n">
        <v>-167</v>
      </c>
      <c r="C56" s="4" t="n">
        <v>355</v>
      </c>
      <c r="D56" s="4" t="n">
        <v>2446</v>
      </c>
      <c r="E56" s="4" t="n">
        <v>6846</v>
      </c>
    </row>
    <row r="57" spans="1:5">
      <c r="A57" s="3" t="s">
        <v>473</v>
      </c>
      <c r="B57" s="7" t="n">
        <v>-118935</v>
      </c>
      <c r="C57" s="7" t="n">
        <v>-90018</v>
      </c>
      <c r="D57" s="7" t="n">
        <v>-118935</v>
      </c>
      <c r="E57" s="7" t="n">
        <v>-900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21"/>
    <col customWidth="1" max="4" min="4" width="21"/>
  </cols>
  <sheetData>
    <row r="1" spans="1:4">
      <c r="A1" s="1" t="s">
        <v>481</v>
      </c>
      <c r="B1" s="2" t="s">
        <v>1</v>
      </c>
      <c r="C1" s="2" t="s">
        <v>240</v>
      </c>
    </row>
    <row r="2" spans="1:4">
      <c r="B2" s="2" t="s">
        <v>2</v>
      </c>
      <c r="C2" s="2" t="s">
        <v>482</v>
      </c>
      <c r="D2" s="2" t="s">
        <v>483</v>
      </c>
    </row>
    <row r="3" spans="1:4">
      <c r="A3" s="6" t="s">
        <v>484</v>
      </c>
    </row>
    <row r="4" spans="1:4">
      <c r="A4" s="3" t="s">
        <v>485</v>
      </c>
      <c r="D4" s="12" t="n">
        <v>14.3</v>
      </c>
    </row>
    <row r="5" spans="1:4">
      <c r="A5" s="3" t="s">
        <v>486</v>
      </c>
      <c r="D5" s="12" t="n">
        <v>4.9</v>
      </c>
    </row>
    <row r="6" spans="1:4">
      <c r="A6" s="3" t="s">
        <v>428</v>
      </c>
    </row>
    <row r="7" spans="1:4">
      <c r="A7" s="6" t="s">
        <v>484</v>
      </c>
    </row>
    <row r="8" spans="1:4">
      <c r="A8" s="3" t="s">
        <v>485</v>
      </c>
      <c r="C8" s="12" t="n">
        <v>17.4</v>
      </c>
    </row>
    <row r="9" spans="1:4">
      <c r="A9" s="3" t="s">
        <v>438</v>
      </c>
    </row>
    <row r="10" spans="1:4">
      <c r="A10" s="6" t="s">
        <v>484</v>
      </c>
    </row>
    <row r="11" spans="1:4">
      <c r="A11" s="3" t="s">
        <v>487</v>
      </c>
      <c r="B11" s="4" t="n">
        <v>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8</v>
      </c>
      <c r="B1" s="2" t="s">
        <v>2</v>
      </c>
      <c r="C1" s="2" t="s">
        <v>63</v>
      </c>
    </row>
    <row r="2" spans="1:3">
      <c r="A2" s="6" t="s">
        <v>489</v>
      </c>
    </row>
    <row r="3" spans="1:3">
      <c r="A3" s="3" t="s">
        <v>67</v>
      </c>
      <c r="B3" s="7" t="n">
        <v>428500</v>
      </c>
      <c r="C3" s="7" t="n">
        <v>3785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353</v>
      </c>
    </row>
    <row r="3" spans="1:2">
      <c r="A3" s="6" t="s">
        <v>491</v>
      </c>
    </row>
    <row r="4" spans="1:2">
      <c r="A4" s="3" t="s">
        <v>492</v>
      </c>
      <c r="B4" s="12" t="n">
        <v>16.4</v>
      </c>
    </row>
    <row r="5" spans="1:2">
      <c r="A5" s="3" t="s">
        <v>493</v>
      </c>
      <c r="B5" s="3" t="s">
        <v>494</v>
      </c>
    </row>
    <row r="6" spans="1:2">
      <c r="A6" s="3" t="s">
        <v>391</v>
      </c>
    </row>
    <row r="7" spans="1:2">
      <c r="A7" s="6" t="s">
        <v>491</v>
      </c>
    </row>
    <row r="8" spans="1:2">
      <c r="A8" s="3" t="s">
        <v>492</v>
      </c>
      <c r="B8" s="12" t="n">
        <v>6.6</v>
      </c>
    </row>
    <row r="9" spans="1:2">
      <c r="A9" s="3" t="s">
        <v>392</v>
      </c>
    </row>
    <row r="10" spans="1:2">
      <c r="A10" s="6" t="s">
        <v>491</v>
      </c>
    </row>
    <row r="11" spans="1:2">
      <c r="A11" s="3" t="s">
        <v>492</v>
      </c>
      <c r="B11" s="13" t="n">
        <v>8.199999999999999</v>
      </c>
    </row>
    <row r="12" spans="1:2">
      <c r="A12" s="3" t="s">
        <v>393</v>
      </c>
    </row>
    <row r="13" spans="1:2">
      <c r="A13" s="6" t="s">
        <v>491</v>
      </c>
    </row>
    <row r="14" spans="1:2">
      <c r="A14" s="3" t="s">
        <v>492</v>
      </c>
      <c r="B14" s="12" t="n">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3</v>
      </c>
    </row>
    <row r="2" spans="1:3">
      <c r="A2" s="3" t="s">
        <v>102</v>
      </c>
      <c r="B2" s="4" t="n">
        <v>22110132</v>
      </c>
      <c r="C2" s="4" t="n">
        <v>22110132</v>
      </c>
    </row>
    <row r="3" spans="1:3">
      <c r="A3" s="3" t="s">
        <v>22</v>
      </c>
    </row>
    <row r="4" spans="1:3">
      <c r="A4" s="3" t="s">
        <v>103</v>
      </c>
      <c r="B4" s="9" t="n">
        <v>0.0292</v>
      </c>
      <c r="C4" s="9" t="n">
        <v>0.0292</v>
      </c>
    </row>
    <row r="5" spans="1:3">
      <c r="A5" s="3" t="s">
        <v>104</v>
      </c>
      <c r="B5" s="4" t="n">
        <v>74996930</v>
      </c>
      <c r="C5" s="4" t="n">
        <v>74996930</v>
      </c>
    </row>
    <row r="6" spans="1:3">
      <c r="A6" s="3" t="s">
        <v>105</v>
      </c>
      <c r="B6" s="4" t="n">
        <v>68299200</v>
      </c>
      <c r="C6" s="4" t="n">
        <v>68299200</v>
      </c>
    </row>
    <row r="7" spans="1:3">
      <c r="A7" s="3" t="s">
        <v>106</v>
      </c>
      <c r="B7" s="4" t="n">
        <v>46189068</v>
      </c>
      <c r="C7" s="4" t="n">
        <v>46189068</v>
      </c>
    </row>
    <row r="8" spans="1:3">
      <c r="A8" s="3" t="s">
        <v>24</v>
      </c>
    </row>
    <row r="9" spans="1:3">
      <c r="A9" s="3" t="s">
        <v>103</v>
      </c>
      <c r="B9" s="7" t="n">
        <v>70</v>
      </c>
      <c r="C9" s="7" t="n">
        <v>70</v>
      </c>
    </row>
    <row r="10" spans="1:3">
      <c r="A10" s="3" t="s">
        <v>104</v>
      </c>
      <c r="B10" s="4" t="n">
        <v>3070</v>
      </c>
      <c r="C10" s="4" t="n">
        <v>3070</v>
      </c>
    </row>
    <row r="11" spans="1:3">
      <c r="A11" s="3" t="s">
        <v>105</v>
      </c>
      <c r="B11" s="4" t="n">
        <v>2542</v>
      </c>
      <c r="C11" s="4" t="n">
        <v>2542</v>
      </c>
    </row>
    <row r="12" spans="1:3">
      <c r="A12" s="3" t="s">
        <v>106</v>
      </c>
      <c r="B12" s="4" t="n">
        <v>2542</v>
      </c>
      <c r="C12" s="4" t="n">
        <v>2542</v>
      </c>
    </row>
    <row r="13" spans="1:3">
      <c r="A13" s="3" t="s">
        <v>107</v>
      </c>
      <c r="B13" s="3" t="s">
        <v>108</v>
      </c>
      <c r="C13" s="3" t="s">
        <v>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09</v>
      </c>
      <c r="B1" s="2" t="s">
        <v>1</v>
      </c>
    </row>
    <row r="2" spans="1:3">
      <c r="B2" s="2" t="s">
        <v>2</v>
      </c>
      <c r="C2" s="2" t="s">
        <v>27</v>
      </c>
    </row>
    <row r="3" spans="1:3">
      <c r="A3" s="6" t="s">
        <v>110</v>
      </c>
    </row>
    <row r="4" spans="1:3">
      <c r="A4" s="3" t="s">
        <v>111</v>
      </c>
      <c r="B4" s="7" t="n">
        <v>1225966</v>
      </c>
      <c r="C4" s="7" t="n">
        <v>1155234</v>
      </c>
    </row>
    <row r="5" spans="1:3">
      <c r="A5" s="3" t="s">
        <v>112</v>
      </c>
      <c r="B5" s="4" t="n">
        <v>21781</v>
      </c>
      <c r="C5" s="4" t="n">
        <v>21756</v>
      </c>
    </row>
    <row r="6" spans="1:3">
      <c r="A6" s="3" t="s">
        <v>113</v>
      </c>
      <c r="B6" s="4" t="n">
        <v>23593</v>
      </c>
      <c r="C6" s="4" t="n">
        <v>19643</v>
      </c>
    </row>
    <row r="7" spans="1:3">
      <c r="A7" s="3" t="s">
        <v>114</v>
      </c>
      <c r="B7" s="4" t="n">
        <v>2993</v>
      </c>
      <c r="C7" s="4" t="n">
        <v>7222</v>
      </c>
    </row>
    <row r="8" spans="1:3">
      <c r="A8" s="3" t="s">
        <v>115</v>
      </c>
      <c r="B8" s="4" t="n">
        <v>-7335</v>
      </c>
      <c r="C8" s="4" t="n">
        <v>-11893</v>
      </c>
    </row>
    <row r="9" spans="1:3">
      <c r="A9" s="3" t="s">
        <v>116</v>
      </c>
      <c r="B9" s="4" t="n">
        <v>-597700</v>
      </c>
      <c r="C9" s="4" t="n">
        <v>-565490</v>
      </c>
    </row>
    <row r="10" spans="1:3">
      <c r="A10" s="3" t="s">
        <v>117</v>
      </c>
      <c r="B10" s="4" t="n">
        <v>-118862</v>
      </c>
      <c r="C10" s="4" t="n">
        <v>-110503</v>
      </c>
    </row>
    <row r="11" spans="1:3">
      <c r="A11" s="3" t="s">
        <v>118</v>
      </c>
      <c r="B11" s="4" t="n">
        <v>-128071</v>
      </c>
      <c r="C11" s="4" t="n">
        <v>-119991</v>
      </c>
    </row>
    <row r="12" spans="1:3">
      <c r="A12" s="3" t="s">
        <v>119</v>
      </c>
      <c r="B12" s="4" t="n">
        <v>-62837</v>
      </c>
      <c r="C12" s="4" t="n">
        <v>-37341</v>
      </c>
    </row>
    <row r="13" spans="1:3">
      <c r="A13" s="3" t="s">
        <v>120</v>
      </c>
      <c r="B13" s="4" t="n">
        <v>-167985</v>
      </c>
      <c r="C13" s="4" t="n">
        <v>-133729</v>
      </c>
    </row>
    <row r="14" spans="1:3">
      <c r="A14" s="3" t="s">
        <v>121</v>
      </c>
      <c r="B14" s="4" t="n">
        <v>-70504</v>
      </c>
      <c r="C14" s="4" t="n">
        <v>-69357</v>
      </c>
    </row>
    <row r="15" spans="1:3">
      <c r="A15" s="3" t="s">
        <v>122</v>
      </c>
      <c r="B15" s="4" t="n">
        <v>-705</v>
      </c>
    </row>
    <row r="16" spans="1:3">
      <c r="A16" s="3" t="s">
        <v>123</v>
      </c>
      <c r="B16" s="4" t="n">
        <v>120334</v>
      </c>
      <c r="C16" s="4" t="n">
        <v>155551</v>
      </c>
    </row>
    <row r="17" spans="1:3">
      <c r="A17" s="6" t="s">
        <v>124</v>
      </c>
    </row>
    <row r="18" spans="1:3">
      <c r="A18" s="3" t="s">
        <v>66</v>
      </c>
      <c r="B18" s="4" t="n">
        <v>-292702</v>
      </c>
      <c r="C18" s="4" t="n">
        <v>-269237</v>
      </c>
    </row>
    <row r="19" spans="1:3">
      <c r="A19" s="3" t="s">
        <v>125</v>
      </c>
      <c r="B19" s="4" t="n">
        <v>-330</v>
      </c>
      <c r="C19" s="4" t="n">
        <v>-449</v>
      </c>
    </row>
    <row r="20" spans="1:3">
      <c r="A20" s="6" t="s">
        <v>126</v>
      </c>
    </row>
    <row r="21" spans="1:3">
      <c r="A21" s="3" t="s">
        <v>127</v>
      </c>
      <c r="B21" s="4" t="n">
        <v>120418</v>
      </c>
      <c r="C21" s="4" t="n">
        <v>67415</v>
      </c>
    </row>
    <row r="22" spans="1:3">
      <c r="A22" s="3" t="s">
        <v>128</v>
      </c>
      <c r="B22" s="4" t="n">
        <v>146434</v>
      </c>
      <c r="C22" s="4" t="n">
        <v>96851</v>
      </c>
    </row>
    <row r="23" spans="1:3">
      <c r="A23" s="3" t="s">
        <v>129</v>
      </c>
      <c r="C23" s="4" t="n">
        <v>5171</v>
      </c>
    </row>
    <row r="24" spans="1:3">
      <c r="A24" s="3" t="s">
        <v>125</v>
      </c>
      <c r="B24" s="4" t="n">
        <v>7986</v>
      </c>
      <c r="C24" s="4" t="n">
        <v>12404</v>
      </c>
    </row>
    <row r="25" spans="1:3">
      <c r="A25" s="3" t="s">
        <v>130</v>
      </c>
      <c r="B25" s="4" t="n">
        <v>-18036</v>
      </c>
      <c r="C25" s="4" t="n">
        <v>-10415</v>
      </c>
    </row>
    <row r="26" spans="1:3">
      <c r="A26" s="3" t="s">
        <v>131</v>
      </c>
      <c r="B26" s="4" t="n">
        <v>-4185</v>
      </c>
      <c r="C26" s="4" t="n">
        <v>1622</v>
      </c>
    </row>
    <row r="27" spans="1:3">
      <c r="A27" s="3" t="s">
        <v>132</v>
      </c>
      <c r="B27" s="4" t="n">
        <v>-40415</v>
      </c>
      <c r="C27" s="4" t="n">
        <v>-96638</v>
      </c>
    </row>
    <row r="28" spans="1:3">
      <c r="A28" s="6" t="s">
        <v>133</v>
      </c>
    </row>
    <row r="29" spans="1:3">
      <c r="A29" s="3" t="s">
        <v>134</v>
      </c>
      <c r="B29" s="4" t="n">
        <v>-109324</v>
      </c>
      <c r="C29" s="4" t="n">
        <v>-101989</v>
      </c>
    </row>
    <row r="30" spans="1:3">
      <c r="A30" s="3" t="s">
        <v>135</v>
      </c>
      <c r="B30" s="4" t="n">
        <v>24961</v>
      </c>
    </row>
    <row r="31" spans="1:3">
      <c r="A31" s="3" t="s">
        <v>136</v>
      </c>
      <c r="B31" s="4" t="n">
        <v>-84363</v>
      </c>
      <c r="C31" s="4" t="n">
        <v>-101989</v>
      </c>
    </row>
    <row r="32" spans="1:3">
      <c r="A32" s="3" t="s">
        <v>137</v>
      </c>
      <c r="B32" s="4" t="n">
        <v>-4444</v>
      </c>
      <c r="C32" s="4" t="n">
        <v>-43076</v>
      </c>
    </row>
    <row r="33" spans="1:3">
      <c r="A33" s="3" t="s">
        <v>138</v>
      </c>
      <c r="B33" s="4" t="n">
        <v>189072</v>
      </c>
      <c r="C33" s="4" t="n">
        <v>182889</v>
      </c>
    </row>
    <row r="34" spans="1:3">
      <c r="A34" s="3" t="s">
        <v>139</v>
      </c>
      <c r="B34" s="7" t="n">
        <v>184628</v>
      </c>
      <c r="C34" s="7" t="n">
        <v>139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26:53Z</dcterms:created>
  <dcterms:modified xmlns:dcterms="http://purl.org/dc/terms/" xmlns:xsi="http://www.w3.org/2001/XMLSchema-instance" xsi:type="dcterms:W3CDTF">2017-10-26T16:26:53Z</dcterms:modified>
</cp:coreProperties>
</file>